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Organization, Plan of Business "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Units" sheetId="11" state="visible" r:id="rId11"/>
    <sheet xmlns:r="http://schemas.openxmlformats.org/officeDocument/2006/relationships" name="Notes Payable"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Income Tax (Tables)" sheetId="19" state="visible" r:id="rId19"/>
    <sheet xmlns:r="http://schemas.openxmlformats.org/officeDocument/2006/relationships" name="Organization, Plan of Busines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Initial Public Offering (Detail" sheetId="23" state="visible" r:id="rId23"/>
    <sheet xmlns:r="http://schemas.openxmlformats.org/officeDocument/2006/relationships" name="Private Units (Details Narrativ" sheetId="24" state="visible" r:id="rId24"/>
    <sheet xmlns:r="http://schemas.openxmlformats.org/officeDocument/2006/relationships" name="Notes Payable (Details Narrativ" sheetId="25" state="visible" r:id="rId25"/>
    <sheet xmlns:r="http://schemas.openxmlformats.org/officeDocument/2006/relationships" name="Commitments (Details Narrative)" sheetId="26" state="visible" r:id="rId26"/>
    <sheet xmlns:r="http://schemas.openxmlformats.org/officeDocument/2006/relationships" name="Stockholder's Equity (Details N" sheetId="27" state="visible" r:id="rId27"/>
    <sheet xmlns:r="http://schemas.openxmlformats.org/officeDocument/2006/relationships" name="Income Tax (Details)" sheetId="28" state="visible" r:id="rId28"/>
    <sheet xmlns:r="http://schemas.openxmlformats.org/officeDocument/2006/relationships" name="Income Tax (Details 1)" sheetId="29" state="visible" r:id="rId29"/>
    <sheet xmlns:r="http://schemas.openxmlformats.org/officeDocument/2006/relationships" name="Income Tax (Details 2)" sheetId="30" state="visible" r:id="rId30"/>
    <sheet xmlns:r="http://schemas.openxmlformats.org/officeDocument/2006/relationships" name="Income Tax (Details Narrative)"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54">
  <si>
    <t>Document and Entity Information - USD ($)</t>
  </si>
  <si>
    <t>12 Months Ended</t>
  </si>
  <si>
    <t>Dec. 31, 2017</t>
  </si>
  <si>
    <t>Mar. 27, 2018</t>
  </si>
  <si>
    <t>Jun. 30, 2017</t>
  </si>
  <si>
    <t>Document And Entity Information</t>
  </si>
  <si>
    <t>Entity Registrant Name</t>
  </si>
  <si>
    <t>M I Acquisitions, Inc.</t>
  </si>
  <si>
    <t>Entity Central Index Key</t>
  </si>
  <si>
    <t>Document Type</t>
  </si>
  <si>
    <t>10-K</t>
  </si>
  <si>
    <t>Trading Symbol</t>
  </si>
  <si>
    <t>MACQU</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Prepaid expenses and other current assets</t>
  </si>
  <si>
    <t>Total current assets</t>
  </si>
  <si>
    <t>Cash and cash equivalents held in trust</t>
  </si>
  <si>
    <t>Total Assets</t>
  </si>
  <si>
    <t>Current Liabilities:</t>
  </si>
  <si>
    <t>Accounts payable and accrued expenses</t>
  </si>
  <si>
    <t>Offering costs payable</t>
  </si>
  <si>
    <t>Note payable</t>
  </si>
  <si>
    <t>Total Current Liabilities</t>
  </si>
  <si>
    <t>Deferred underwriting fee payable</t>
  </si>
  <si>
    <t>Total Liabilities</t>
  </si>
  <si>
    <t>Commitments</t>
  </si>
  <si>
    <t xml:space="preserve"> </t>
  </si>
  <si>
    <t>Common stock subject to possible conversion (4,705,821 and 4,748,033 shares at conversion value as of December 31, 2017 and 2016, respectively)</t>
  </si>
  <si>
    <t>Stockholders' Equity:</t>
  </si>
  <si>
    <t>Preferred stock, $0.001 par value; 1,000,000 authorized none issued and outstanding</t>
  </si>
  <si>
    <t>Common stock, $0.001 par value; 30,000,000 shares authorized; 2,352,922 and 2,310,710 shares issued and outstanding (excluding 4,705,821 and 4,748,033 shares subject to possible conversion) at December 31, 2017 and 2016, respectively</t>
  </si>
  <si>
    <t>Additional paid in capital</t>
  </si>
  <si>
    <t>Accumulated deficit</t>
  </si>
  <si>
    <t>Total Stockholders' Equity</t>
  </si>
  <si>
    <t>Total Liabilities and Stockholders' Equity</t>
  </si>
  <si>
    <t>Balance Sheets (Parenthetical) - $ / shares</t>
  </si>
  <si>
    <t>Statement of Financial Position [Abstract]</t>
  </si>
  <si>
    <t>Common stock, conversion valu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subject to possible conversion</t>
  </si>
  <si>
    <t>Statements of Operations - USD ($)</t>
  </si>
  <si>
    <t>EXPENSES</t>
  </si>
  <si>
    <t>Administration fee - related party</t>
  </si>
  <si>
    <t>Operating costs</t>
  </si>
  <si>
    <t>TOTAL EXPENSES</t>
  </si>
  <si>
    <t>OTHER INCOME</t>
  </si>
  <si>
    <t>Interest income</t>
  </si>
  <si>
    <t>Settlement income</t>
  </si>
  <si>
    <t>Extinguishment of debt</t>
  </si>
  <si>
    <t>TOTAL OTHER INCOME</t>
  </si>
  <si>
    <t>Net loss</t>
  </si>
  <si>
    <t>Net loss per share of common stock - basic and diluted (in dollars per share)</t>
  </si>
  <si>
    <t>Weighted average shares of common stock outstanding - basic and diluted (in shares)</t>
  </si>
  <si>
    <t>Statement of Changes in Stockholders' Equity - USD ($)</t>
  </si>
  <si>
    <t>Common Stock [Member]</t>
  </si>
  <si>
    <t>Additional Paid-In Capital [Member]</t>
  </si>
  <si>
    <t>Accumulated Deficit [Member]</t>
  </si>
  <si>
    <t>Total</t>
  </si>
  <si>
    <t>Balance at beginning at Dec. 31, 2015</t>
  </si>
  <si>
    <t>Balance at beginning (in shares) at Dec. 31, 2015</t>
  </si>
  <si>
    <t>Increase (Decrease) in Stockholders' Equity [Roll Forward]</t>
  </si>
  <si>
    <t>Sale of 5,000,000 units</t>
  </si>
  <si>
    <t>Sale of 5,000,000 units (in shares)</t>
  </si>
  <si>
    <t>Underwriters discount and offering expenses</t>
  </si>
  <si>
    <t>Sale of 421,107 private units</t>
  </si>
  <si>
    <t>Sale of 421,107 private units (in shares)</t>
  </si>
  <si>
    <t>Exercise of underwriters' overallotment</t>
  </si>
  <si>
    <t>Exercise of underwriters' overallotment (in shares)</t>
  </si>
  <si>
    <t>Forfeiture and cancellation of 109,973 Founders' shares</t>
  </si>
  <si>
    <t>Forfeiture and cancellation of 109,973 Founders' shares (in shares)</t>
  </si>
  <si>
    <t>Decrease in common stock subject to possible conversion</t>
  </si>
  <si>
    <t>Decrease in common stock subject to possible conversion (in shares)</t>
  </si>
  <si>
    <t>Balance at end at Dec. 31, 2016</t>
  </si>
  <si>
    <t>Balance at end (in shares) at Dec. 31, 2016</t>
  </si>
  <si>
    <t>Balance at end at Dec. 31, 2017</t>
  </si>
  <si>
    <t>Balance at end (in shares) at Dec. 31, 2017</t>
  </si>
  <si>
    <t>Statement of Changes in Stockholders' Equity (Parenthetical) - shares</t>
  </si>
  <si>
    <t>Statement of Stockholders' Equity [Abstract]</t>
  </si>
  <si>
    <t>Sale of common stock units</t>
  </si>
  <si>
    <t>Sale of private units</t>
  </si>
  <si>
    <t>Forfeiture and cancellation of shares</t>
  </si>
  <si>
    <t>Statements of Cash Flows - USD ($)</t>
  </si>
  <si>
    <t>Cash Flows From Operating Activities:</t>
  </si>
  <si>
    <t>Gain on extinguishment of debt</t>
  </si>
  <si>
    <t>Interest earned on cash and securities held in Trust Account</t>
  </si>
  <si>
    <t>Adjustments to reconcile net loss to net cash used in operating activities:</t>
  </si>
  <si>
    <t>Formation and organization costs paid by related parties</t>
  </si>
  <si>
    <t>Changes in operating assets and liabilities:</t>
  </si>
  <si>
    <t>Prepaid expenses</t>
  </si>
  <si>
    <t>Accrued offering costs payable</t>
  </si>
  <si>
    <t>Net Cash Used In Operating Activities</t>
  </si>
  <si>
    <t>Cash Flows From Investing Activities:</t>
  </si>
  <si>
    <t>Cash deposited into Trust Account</t>
  </si>
  <si>
    <t>Interest released from Trust Account</t>
  </si>
  <si>
    <t>Net Cash Provided By (Used In) Investing Activities</t>
  </si>
  <si>
    <t>Cash Flows From Financing Activities:</t>
  </si>
  <si>
    <t>Proceeds from public offering, net of offering costs</t>
  </si>
  <si>
    <t>Proceeds from insider units</t>
  </si>
  <si>
    <t>Payments of related party notes</t>
  </si>
  <si>
    <t>Proceeds from related party advances</t>
  </si>
  <si>
    <t>Payments of related party advances</t>
  </si>
  <si>
    <t>Payments of offering costs</t>
  </si>
  <si>
    <t>Net Cash Provided By Financing Activities</t>
  </si>
  <si>
    <t>Net change in cash and cash equivalents</t>
  </si>
  <si>
    <t>Cash and cash equivalents at beginning of period</t>
  </si>
  <si>
    <t>Cash and cash equivalents at end of period</t>
  </si>
  <si>
    <t>Supplemental disclosure of non-cash financing activities:</t>
  </si>
  <si>
    <t>Payment of deferred offering costs by issuance of notes and related party notes</t>
  </si>
  <si>
    <t>Reclassification of deferred offering costs to equity</t>
  </si>
  <si>
    <t>Accrual of offering costs</t>
  </si>
  <si>
    <t>Change in common stock subject to possible conversion</t>
  </si>
  <si>
    <t>Deferred Underwriting commission</t>
  </si>
  <si>
    <t>Organization, Plan of Business Operations and Going Concern Consideration</t>
  </si>
  <si>
    <t>Organization, Consolidation and Presentation of Financial Statements [Abstract]</t>
  </si>
  <si>
    <t>Note
1 — Organization, Plan of Business Operations and Going Concern Consideration M
I Acquisitions, Inc. (the “Company”) was incorporated in Delaware on April 23, 2015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prospective target business will not be limited to any particular industry or geographic region, although
the Company intends to focus its search on target businesses operating in the technology, media and telecommunications industries. At
December 31, 2017, the Company had not yet commenced any operations. For the year ended
December 31, 2017, the Company’s activity has been limited to the evaluation of business combination candidates, and the
Company will not be generating any operating revenues until the closing and completion of an initial business combination. The
registration statement for the Company’s initial public offering was declared effective on September 13, 2016. The Company
consummated a public offering of 5,000,000 units (“Units”) on September 19, 2016 (the “Offering”), generating
gross proceeds of $50,000,000 and net proceeds of $47,981,581 after deducting $2,018,419 of transaction costs. In addition, the
Company generated gross proceeds of $4,025,000 from the private placement of 402,500 units (the “Private Placement”)
to certain initial stockholders (“Initial Stockholders”) of the Company. The Units sold pursuant to the Offering and
the Private Placement were sold at an offering price of $10.00 per Unit. The Company also incurred additional issuance costs
totaling $1,169,032, of which the deferred underwriting fee of $1,062,022 was unpaid as of December 31, 2017. The
underwriters exercised the over-allotment option in part and, on October 14, 2016, the underwriters purchased 310,109 Over-allotment
Option Units, which were sold at an offering price of $10.00 per Unit, generating gross proceeds of $3,101,090 and net proceeds
of $3,008,057 after deducting $93,033 of transaction costs. On October 14, 2016, simultaneously with the sale of the over-allotment
Units, the Company consummated the private sale of an additional 18,607 private Units to one of the initial stockholders, generating
gross proceeds of $186,070. The
Company’s management has broad discretion with respect to the specific application of the net proceeds of the Offering and
Private Placement, although substantially all of the net proceeds are intended to be generally applied toward consummating a Business
Combination. The Company’s Units, common stock and warran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Following
the closing of the Offering and the Private Placement (including the partial exercise of the over-allotment option) an amount
of $54,694,127 (or $10.30 per share sold to the public in the Offering included in the Units (“Public Shares”)) from
the sale of the Units and Private Units is being held in a trust account (“Trust Account”) at J.P. Morgan Chase Bank
maintained by American Stock Transfer&amp; Trust Company, acting as trustee, and may be invested in money market funds meeting
the applicable conditions of Rule 2a-7 promulgated under the Investment Company Act of 1940, as amended, and that invest solely
in U.S. treasuries or United States bonds, treasuries or notes having a maturity of 180 days or less. The funds in the Trust Account
may not be released until the earlier of (i) the consummation of the Company’s initial Business Combination and (ii) the
Company’s failure to consummate a Business Combination within the prescribed time. The remaining net proceeds (not held
in the Trust Account) may be used to pay for business, legal and accounting due diligence on prospective acquisitions and continuing
general and administrative expenses. However, the interest earned on the Trust Account balance may be released to the Company
to pay the Company’s tax obligations.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insiders will agree to be liable under
certain circumstances to ensure that the proceeds in the Trust Account are not reduced by the claims of target businesses or vendors
or other entities that are owed money by the Company for service rendered, contracted for or products sold to the Company. However,
they may not be able to satisfy those obligations should they arise. With these exceptions, expenses incurred by the Company may
be paid prior to a Business Combination only from the net proceeds of the Proposed Public Offering not held in the Trust Account;
provided, however, that in order to meet its working capital needs following the consummation of the Proposed Public Offering,
the Company’s Initial Stock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200,000 of the notes may be converted upon consummation of the
Company’s Business Combination into additional Private Units at a price of $10.00 per Unit. If the Company does not complete
a Business Combination, the loans would not be repaid. The
Company will either seek stockholder approval of any Business Combination at a meeting called for such purpose at which stockholders
may seek to convert their shares into their pro rata share of the aggregate amount then on deposit in the Trust Account, less
any tax obligations then due but not yet paid, or provide stockholders with the opportunity to sell their shares to the Company
by means of a tender offer for an amount equal to their pro rata share of the aggregate amount then on deposit in the Trust Account,
less any tax obligations then due but not yet paid. The Company will proceed with a Business Combination only if it will have
net tangible assets of at least $5,000,001 upon consummation of the Business Combination and, solely if stockholder approval is
sought, a majority of the outstanding common shares of the Company voted are voted in favor of the Business Combination. Notwithstanding
the foregoing, a public stockholder, together with any affiliate of his or any other person with whom he is acting in concert
or as a “group” (as defined in Section 13(d)(3) of the Exchange Act) will be restricted from seeking conversion rights
with respect to 20% or more of the common shares sold in the Offering. Accordingly, all shares purchased by a holder in excess
of 20% of the shares sold in the Offering will not be converted to cash. In
connection with any stockholder vote required to approve any Business Combination, the Initial Stockholders agreed (i) to vote
any of their respective shares, including the common shares sold to the Initial Stockholders in connection with the organization
of the Company (the “Initial Shares”), common shares included in the Private Units sold in the Private Placement,
and any common shares which were initially issued in connection with the Offering, whether acquired in or after the effective
date of the Offering, in favor of the initial Business Combination and (ii) not to convert such respective shares into a pro rata
portion of the Trust Account or seek to sell their shares in connection with any tender offer the Company engages in. Pursuant
to the Company’s amended and restated Certificate of Incorporation if the Company is unable to complete its initial Business
Combination by April 19, 2018,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We
have extended the time to complete an initial business combination to April 19, 2018 by depositing $132,753 into our trust account.
However, if we anticipate that we may not be able to consummate our initial business combination by April 19, 2018 (as seems likely),
we may extend the period of time to consummate a business combination up to two additional times, each by an additional one month
(for a total of up to 21 months to complete a business combination). Pursuant to the terms of our amended and restated articles
of incorporation and the trust agreement to be entered into between us and American Stock Transfer &amp; Trust Company, LLC on
the date of the IPO, in order to extend the time available for us to consummate our initial business combination, our insiders
or their affiliates or designees, upon five days advance notice prior to the applicable deadline, must deposit into the trust
account $132,753 ($0.025 per unit in either case), up to an aggregate of $398,258, or $0.075 per unit (if our life is extended
three times), on or prior to the date of the applicable deadline, for each one month extension (we have already deposited $132,753
for the first extension). The insiders received for the first deposit and and they or their designees will receive for any subsequent
deposits a non-interest bearing, unsecured promissory note equal to the amount of any such deposit that will not be repaid in
the event that we are unable to close a business combination unless there are funds available outside the trust account to do
so. . In the event that the Company receives notice from it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its initial Business Combination. To the extent that
some, but not all, of the Company’s insiders, decide to extend the period of time to consummate the initial Business Combination,
such insiders (or their affiliates or designees) may deposit the entire $398,259. If the Company is unable to consummate an initial
Business Combination and is forced to redeem 100% of the outstanding public shares for a pro rata portion of the funds held in
the Trust Account, each holder will receive a pro rata portion of the amount then in the Trust Account less tax obligations. Holders
of warrants will receive no proceeds in connection with the liquidation. The Initial Stockholders and the holders of Private Units
will not participate in any redemption distribution with respect to their initial shares and Private Units, including the common
stock included in the Private Units. To
the extent the Company is unable to consummate a business combination, the Company will pay the costs of liquidation from the
remaining assets outside of the trust account. If such funds are insufficient, the insiders have agreed to pay the funds necessary
to complete such liquidation (currently anticipated to be no more than $15,000) and have agreed not to seek repayment of such
expenses. Going
Concern The
accompanying financial statements have been prepared assuming the Company will continue as a going concern, which contemplates,
among other things, the realization of assets and satisfaction of liabilities in the normal course of business. As of December
31, 2017, the Company had $172,196 in cash and cash equivalents held outside Trust Account, $399,166 in interest income available
from the Company’s investments in the Trust Account to pay its tax obligations, and a working capital deficit of $206,276.
Further, the Company has incurred and expects to continue to incur significant costs in pursuit of its financing and acquisition
plans. The Company’s plans to raise capital or to consummate the initial Business Combination may not be successful.
These matters, among others, raise substantial doubt about the Company’s ability to continue as a going concern. Based
on the foregoing, the Company may have insufficient funds available to operate its business through the earlier of consummation
of a Business Combination or June 19, 2018 (if an extension is completed). Following the initial Business Combination, if
cash on hand is insufficient, the Company may need to obtain additional financing in order to meet its obligations. The
Company cannot be certain that additional funding will be available on acceptable terms, or at all. The
accompanying financial statements do not include any adjustments that might be necessary if the Company is unable to continue
as a going concern.</t>
  </si>
  <si>
    <t>Significant Accounting Policies</t>
  </si>
  <si>
    <t>Accounting Policies [Abstract]</t>
  </si>
  <si>
    <t>Note
2 —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Except with respect to interest earned on the funds held in the Trust Account that may be released to pay income or other tax
obligations, the proceeds will not be released from the Trust Account until the earlier of the completion of a Business Combination
or the redemption of 100% of the outstanding public shares if we have not completed a Business Combination in the required time
period. As of December 31, 2017, marketable securities held in the Trust Account consisted of $55,081,899 in United States Treasury
Bills with an original maturity of six months or less. During the year ended December 31, 2017, the Company withdrew interest
income totaling $71,702 to be utilized for payment of tax obligations. Of this amount, $22,607 was returned to the Company for
overpayment of its tax obligations and deposited into the Trust Account. Fair
value of financial instruments The
fair value of the Company’s assets and liabilities, which qualify as financial instruments under Financial Accounting Standards
Board (“FASB”) Accounting Standards Codification (“ASC”) 820, “ Fair Value Measurements and Disclosur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Net
Income (Loss) Per Common Share The
Company complies with accounting and disclosure requirements ASC Topic 260, “ Earnings Per Share Reconciliation
of net loss per common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Year
Ended Year
Ended
2017 2016
Net loss $ (124,854 ) $ (107,995 )
Less:
Income attributable to common shares subject to redemption (309,425 ) 38,533
Adjusted
net loss $ (434,279 ) $ (69,462 )
Weighted average
shares outstanding, basic and diluted 2,330,884 1,664,794
Basic
and diluted net loss per common share $ (0.19 ) $ (0.04 ) Common
stock subject to possible conversion The
Company accounts for its common stock subject to possible conversion in accordance with the guidance enumerated in ASC 480 “ Distinguishing
Liabilities from Equity Income
Taxes The
Company accounts for income taxes under ASC 740 “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April 23, 2015, the evaluation was performed for the 2015, 2016 and 2017 tax year.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period from January 1, 2017 through
December 31, 2017. Management is currently unaware of any issues under review that could result in significant payments, accruals
or material deviations from its position. On
December 22, 2017, the Tax Cuts and Jobs Act (“Tax Act”) was signed into law. Under ASC 740,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will be revalued from 35% to 21% with a corresponding offset to the valuation allowance. The Company will continue
to analyze the Tax Act to assess the full effects on its financial results, including disclosures, for our fiscal year ending
December 31, 2018.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Settlement
Income During
the year ended December 31, 2017, the Company received $427,701 from an entity with which the Company was negotiating a business
combination pursuant to a Letter of Intent originally executed in February 2017. During quarter ended June 30, 2017, the Letter
of Intent expired. The amount received was approximately the amount of the expenses the Company incurred in pursuing that
business combination transaction. Subsequent
Events The
Company’s management reviewed all material events that have occurred after the balance sheet date through the date which
these financial statements were issued. Recent
Accounting Pronouncements Management
does not believe that any recently issued, but not yet effective, accounting standards if currently adopted would have a material
effect on the accompanying financial statements.</t>
  </si>
  <si>
    <t>Initial Public Offering</t>
  </si>
  <si>
    <t>Note
3 — Initial Public Offering On
September 19, 2016, the Company sold 5,000,000 Units at a price of $10.00 per Unit generating gross proceeds of $50,000,000 and
net proceeds of $47,981,581 after deducting $2,018,419 of transaction costs. In addition, the Company granted the Underwriter
the option to purchase an additional 750,000 Units solely to cover over allotments, if any, pursuant to a 45-day over-allotment
option granted to the Underwriter. The underwriters exercised the over-allotment option in part and, on October 14, 2016, the
underwriters purchased 310,109 Over-allotment Option Units, which were sold at an offering price of $10.00 per Unit, generating
gross proceeds of $3,101,090 and net proceeds of $3,008,057 after deducting $93,033 of transaction costs. Each
Unit consists of one share of common stock in the Company, and one Warrant (“Warrant”). Each Warrant entitles the
holder to purchase one share of common stock at a price of $11.50 per share commencing on the later of 30 days after the Company’s
completion of its initial Business Combination and expiring five years from the completion of the Company’s initial Business
Combination. The Company may redeem the Warrants at a price of $0.01 per Warrant upon 30 days’ notice, only in the event
that the last sale price of the common shares is at least $16.00 per share for any 20 trading days within a 30-trading day period
(“30-Day Trading Period”) ending on the third day prior to the date on which notice of redemption is given, provided
there is a current registration statement in effect with respect to the common shares underlying such Warrants during the 30 day
redemption period. If the Company redeems the Warrants as described above, management will have the option to require all holders
that wish to exercise Warrants to do so on a “cashless basis.” In accordance with the warrant agreement relating to
the Warrants to be sold and issued in the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Warrants will expire and will be worthless.</t>
  </si>
  <si>
    <t>Private Units</t>
  </si>
  <si>
    <t>Note
4 — Private Units Simultaneously
with the Offering, the Initial Shareholders of the Company purchased an aggregate of 421,107 Private Units at $10.00 per Private
Unit (for an aggregate purchase price of $4,211,070) from the Company. All of the proceeds received from these purchases
were placed in the Trust Account. The
Private Units are identical to the Units sold in the Offering except the Warrants included in the Private Units will be non-redeemable
and may be exercised on a cashless basis, in each case so long as they continue to be held by the initial purchasers or their
permitted transferees. Additionally, the holders of the Private Units have agreed (A) to vote the shares underlying their Private
Units in favor of any proposed Business Combination, (B) not to propose, or vote in favor of, an amendment to the Company’s
amended and restated certificate of incorporation with respect to the Company’s pre-Business Combination activities prior
to the consummation of such a Business Combination unless the Company provides dissenting Public Stockholders with the opportunity
to convert their public shares in connection with any such vote, (C) not to convert any shares underlying the Private Units into
the right to receive cash from the Trust Account in connection with a stockholder vote to approve an initial Business Combination
or a vote to amend the provisions of the Company’s amended and restated certificate of incorporation relating to shareholders’
rights or pre-Business Combination activity or sell their shares to the Company in connection with a tender offer the Company
engages in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an initial Business Combination.</t>
  </si>
  <si>
    <t>Notes Payable</t>
  </si>
  <si>
    <t>Payables and Accruals [Abstract]</t>
  </si>
  <si>
    <t>Note
5 — Notes Payable On
July 1, 2015, the Company issued a $55,000 principal amount unsecured promissory note. The note was non-interest bearing and was
payable on the consummation of the Offering. On September 26, 2016, the Company amended the agreement with lender and outstanding
balance was amended to $27,500. The note is now due upon completion of an initial business combination. Due to the short-term
nature of the note, the fair value of the note approximates the carrying amount.</t>
  </si>
  <si>
    <t>Commitments and Contingencies Disclosure [Abstract]</t>
  </si>
  <si>
    <t>Note
6 — Commitments Underwriting
Agreement The
Company entered into an agreement with the underwriters of the Offering (“Underwriting Agreement”). The Underwriting
Agreement required the Company to pay an underwriting discount of 3.0% of the gross proceeds of the Offering as an underwriting
discount and incur a deferred underwriting discount of up to 2.0% for an aggregate underwriting discount of 5.0% of the gross
proceeds of the Offering, in each case as set forth in the Underwriting Agreement. The Company will pay the deferred underwriting
fee at the closing of the Business Combination. The underwriters also purchased an interest in M SPAC Holdings I LLC, an entity
controlled by the Company’s insiders, which entitles it to a beneficial interest in 63,184 insider shares. The
Underwriting Agreement granted Chardan Capital Markets, LLC a right of first refusal, for a period of thirty-six months from the
closing of the Offering, to act as lead investment banker, lead book-runner, and/or lead placement agent with 33% of the economics
or 25% if three investment banks are involved in the transaction, for any public or private equity and debt offerings during such
period. The
Underwriting Agreement will provide that the Company will pay Chardan Capital Markets, LLC a warrant solicitation fee of five
percent (5%) of the exercise price of each public warrant exercised during the period commencing on the later of 12 months from
the closing of the Proposed Public Offering or 30 days after the completion of the Company’s initial business combination
including warrants acquired by security holders in the open market. The warrant solicitation fee will be payable in cash. There
is no limitation on the maximum warrant solicitation fee payable to Chardan Capital Markets, LLC except to the extent it is limited
by the number of warrants outstanding. Registration
Rights The
Initial Stockholders are entitled to registration rights with respect to their initial shares and the purchasers of the Private
Units will be entitled to registration rights with respect to the Private Units (and underlying securities), pursuant to an agreement
signed on September 13, 2016.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 Administrative
Service Fee The
Company, commencing on September 13, 2016, has agreed to pay an affiliate of the Company’s executive officers a monthly
fee of $10,000 for general and administrative services due on the first of each month. During the years ended December 31, 2017
and 2016, the Company incurred administrative fees of $120,000 and $35,667, respectively.</t>
  </si>
  <si>
    <t>Stockholder's Equity</t>
  </si>
  <si>
    <t>Equity [Abstract]</t>
  </si>
  <si>
    <t xml:space="preserve">Note
7 — Stockholder’s Equity Preferred
Stock The
Company is authorized to issue 1,000,000 preferred shares with a par value of $0.001 per share with such designation, rights and
preferences as may be determined from time to time by the Company’s board of directors. As
of December 31, 2017, there are no preferred shares issued or outstanding. Common
Stock Amended
and Restated Certificate of Incorporation The
Company’s Certificate of Incorporation was amended in connection with the Offering to reduce the Company’s authorized
shares of common stock from 50,000,000 to 30,000,000. The
Company is authorized to issue 30,000,000 shares of common stock with a par value of $0.001 per share. On
April 23, 2015, 1,437,500 shares of the Company’s common stock were sold to the Initial Stockholders at a price of approximately
$0.02 per share for an aggregate of $25,000. This number includes an aggregate of up to 187,500 shares that are subject to forfeiture
if the over-allotment option is not exercised by the underwriters. All of these shares will be placed in escrow until (1) with
respect to 50% of the shares, the earlier of six months after the date of the consummation of an initial Business Combination
and the date on which the closing price of the Company’s common stock equals or exceeds $12.50 per share (as adjusted for
share splits, share dividends, reorganizations and recapitalizations) for any 20 trading days within any 30-trading day period
commencing after the Company’s initial business combination and (2) with respect to the remaining 50% of the insider shares,
six months after the date of the consummation of an initial Business Combination, or earlier, in either case, if, subsequent to
an initial Business Combination, the Company consummates a liquidation, merger, share exchange or other similar transaction which
results in all of the Company’s stockholders having the right to exchange their shares for cash, securities or other property.
On November 11, 2016, 109,973 Founders’ shares were forfeited and cancelled. As
of December 31, 2017 and 2016, there were 2,352,922 and 2,310,710 common shares issued and outstanding, which excludes 4,705,821
and 4,748,033 shares subject to possible conversion, respectively. The
Company’s insiders have agreed (A) to vote their insider shares, private shares and any public shares acquired in or after
the Offering in favor of any proposed Business Combination, (B) not to propose, or vote in favor of, an amendment to the Company’s
certificate of incorporation that would affect the substance or timing of its obligation to redeem 100% of its public shares if
it does not complete its initial business combination within 18 months from the closing of the Offering (or 21 months, as applicable),
unless the Company provides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the Company to pay its tax obligations,
divided by the number of then outstanding public shares, (C) not to convert any shares (including the insider shares and private
shares) into the right to receive cash from the Trust Account in connection with a stockholder vote to approve the Company’s
proposed initial Business Combination (or sell any shares they hold to the Company in a tender offer in connection with a proposed
initial Business Combination) or a vote to amend the provisions of the Company’s certificate of incorporation relating to
the substance or timing of its obligation to redeem 100% of the Company’s public shares if it does not complete its initial
business combination within 18 months from the closing of the Offering (or 21 months, as applicable) and (D) that the insider
shares and private shares shall not be entitled to be redeemed for a pro rata portion of the funds held in the Trust Account if
a Business Combination is not consummated. Purchase
Option The
Company sold to the underwriters, for $100, a unit purchase option to purchase up to a total of 300,000 units exercisable at $12.00
per unit (or an aggregate exercise price of $3,600,000) commencing on the later of the consummation of a Business Combination
and six months from September 13, 2016. The unit purchase option expires five years from September 13, 2016. The units issuable
upon exercise of this option are identical to the Units being offered in the Offering. The Company has agreed to grant to the
holders of the unit purchase option, demand and “piggy back” registration rights for periods of five and seven years,
respectively, from September 13, 2016, including securities directly and indirectly issuable upon exercise of the unit purchase
option. The
Company accounts for the fair value of the unit purchase option, inclusive of the receipt of a $100 cash payment, as an expense
of the Offering resulting in a charge directly to stockholders’ equity. The Company estimates that the fair value of this
unit purchase option was approximately $2,695,000 (or $8.98 per unit) using a Black-Scholes option-pricing model. The fair value
of the unit purchase option to be granted to the placement agent is estimated as of the date of grant using the following assumptions:
(1) expected volatility of 149%, (2) risk-free interest rate of 1.22% and (3) expected life of five years. The unit purchase option
may be exercised for cash or on a “cashless” basis, at the holder’s option (except in the case of a forced cashless
exercise upon the Company’s redemption of the Warrants, as described in Note 3), such that the holder may use the appreciated
value of the unit purchase option (the difference between the exercise prices of the unit purchase option and the underlying Warrants
and the market price of the Units and underlying common stock)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 </t>
  </si>
  <si>
    <t>Income Tax</t>
  </si>
  <si>
    <t>Income Tax Disclosure [Abstract]</t>
  </si>
  <si>
    <t>Note
8 — Income Tax The
Company’s deferred tax assets are as follows at December 31, 2017 and 2016:
December
31, 2017 December
31, 2016
Deferred tax asset
Net
operating loss carryforward $ 51,046 50,339
Valuation
Allowance (51,046 ) (50,339 )
Deferred
tax asset, net of allowance $ - - The
income tax provision (benefit) consists of the following at December 31, 2017 and 2016:
Year
Ended Year
Ended
Federal
Current $ - $ -
Deferred (26,219 ) (36,718 )
State and Local
Current -
Deferred (3,296 ) (9,874 )
Change
in valuation allowance 29,515 46,592
Income
tax provision (benefit) $ - $ - The
Company has a net operating loss (“NOL”) of approximately $243,100. These NOLs, if not utilized, expire beginning
in 2035. The ultimate realization of the net operating loss is dependent upon future taxable income, if any, of the Company and
may be limited in any one period by applicable tax rules. Although management believes that the Company will have sufficient future
taxable income to absorb the net loss carryovers before the expiration of the carryover period, there may be circumstances beyond
the Company’s control that limit such utilization. Accordingly, management has determined that full valuation allowances
of the deferred tax asset are appropriate as of December 31, 2017. Internal
Revenue Code Section 382 imposes limitations on the use of NOL carryovers when the stock ownership of one or more 5% shareholders
(shareholders owning more than 5% of the Company’s outstanding capital stock) has increased on a cumulative basis more than
50 percentage points within a period of two years. Management cannot control the ownership changes occurring as a result of public
trading of the Company’s Common Stock. Accordingly, there is a risk of an ownership change beyond the control of the Company
that could trigger a limitation of the use of the loss carryover. The
deferred tax asset reflected in the tables above resulted from applying an effective combined federal and state tax rate of 23.6%
to the net operating losses from fiscal 2015. Effective tax rates differ from statutory rates. A
reconciliation of the statutory tax rate to the Company’s effective tax rates as of December 31, 2017 and 2016 is as follows:
Year
Ended Year
Ended
Statutory
federal income tax rate -21.0 % -34.0 %
State taxes, net of
federal tax benefit -2.6 % -8.6 %
Change
in valuation allowance 23.6 % 42.6 %
Income
tax provision (benefit) 0.0 % 0.0 %</t>
  </si>
  <si>
    <t>Subsequent Events</t>
  </si>
  <si>
    <t>Subsequent Events [Abstract]</t>
  </si>
  <si>
    <t>Note
9 — Subsequent Events The
Company follows the guidance in Section 855-10-50 of the FASB Accounting Standards Codification for the disclosure of subsequent
events. The Company evaluated subsequent events through the date when the financial statements were issued. On
February 26, 2018, the Company entered into a Contribution Agreement dated February 26, 2018 with Priority Investment Holdings,
LLC and Priority Incentive Equity Holdings, LLC to acquire all of the outstanding equity interests of Priority Holdings, LLC,
a leading provider of B2C and B2B payment processing solutions. On March 26, 2018, the Company entered into an Amended and Restated
Contribution Agreement with the Interest Holders (as amended and restated, the “Purchase Agreement”). Upon
the closing of the transactions contemplated in the Purchase Agreement, M I will acquire (the “Acquisition”) 100%
of the issued and outstanding equity securities of Priority, as well as assume certain of Priority’s debt, in exchange for
a number of shares of our common stock equal to Priority’s equity value (which the Purchase Agreement defines as of the
signing date as $947,835,000 enterprise value of Priority less the net debt of Priority at closing, subject to certain adjustments
as described below) divided by $10.30. If Priority acquires any businesses prior to the closing of the Acquisition that increase
Priority’s Adjusted EBITDA in aggregate by more than $9 million, Priority’s enterprise value will increase by multiplying
the incremental increase in Adjusted EBITDA of such acquisition by 12.5, provided that estimated synergies related to any such
acquisitions included in the Adjusted EBITDA calculation of Priority shall be capped at 20% of the Adjusted EBITDA of the applicable
acquisition with respect to the 12-month period immediately preceding the consummation of such acquisition. In connection with
the Acquisition, we will change our name to Priority Technology Holdings, Inc. In addition, any cash that Priority spends to acquire
any technology assets, up to $5,000,000, to purchase securities from the Founders pursuant to the Promote Agreement described
below or to extend the time we have to complete a business combination, such amounts will be included in the calculation of net
debt as cash and cash equivalents (which would reduce the amount of net debt, effectively increasing the assumed enterprise value
of Priority and increasing the number of shares that would be issued to the Interest Holders). An
additional 9.8 million shares may be issued as earn out consideration to the Interest Holders and members of management or other
service providers of the post-Acquisition company—4.9 million shares for the first earn out and 4.9 million shares for the
second earn out. For the first earn out, Adjusted EBITDA must be no less than $82.5 million for the year ending December 31, 2018
and the stock price must have traded in excess of $12.00 for any 20 trading days within any consecutive 30-day trading period
at any time on or before December 31, 2019. For the second earn out, Adjusted EBITDA must be no less than $91.5 million for the
year ending December 31, 2019 and the stock price must have traded in excess of $14.00 for any 20 trading days within any consecutive
30-day trading period at any time between January 1, 2019 and December 31, 2020. In the event that the first earn out targets
are not met, the entire 9.8 million shares may be issued if the second earn out targets are met. Concurrently
with the Purchase Agreement, our founding stockholders (the “Founders”) and Priority entered into a purchase agreement
(the “Promote Agreement”) pursuant to which Priority agreed to purchase 421,107 of the units issued to the Founders
in a private placement immediately prior to M I’s initial public offering, and 453,210 shares of common stock of M I issued
to the Founders for an aggregate purchase price of approximately $2.1 million. In addition, pursuant to the Promote Agreement,
the Founders will forfeit 174,863 founder’s shares at the closing of the Acquisition, which shares may be reissued to the
Founders if one of the earn outs described above is achieved. In
addition, the Founders and Thomas C. Priore, the Executive Chairman of Priority (“TCP”), entered into a letter agreement
(the “Letter Agreement”) pursuant to which the Founders granted TCP (i) the right to purchase the Founders’
remaining shares of our common stock at the prevailing market price subject to certain conditions including a floor of $10.30
per share and (ii) a right of first refusal on the shares. On
March 13, 2018, the Company issued promissory notes in the aggregate principal amount of $132,753
to its sponsors (M SPAC LLC, M SPAC Holdings I, LLC and M SPAC Holdings II, LLC). The $132,753 received by the Company
upon issuance of the notes was deposited into the Company’s trust account for the benefit of its public stockholders in
order to extend the period of time the Company has to complete a business combination
for an additional one month, from March 19, 2018 to April 19, 2018. The notes do not bear interest and are payable five business
days after the date the Company completes a business combination.</t>
  </si>
  <si>
    <t>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urities and Exchange Commission (“SEC”).</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Cash and Cash Equivalents</t>
  </si>
  <si>
    <t>Cash
and Cash Equivalents The
Company considers all short-term investments with an original maturity of three months or less when purchased to be cash equivalents.</t>
  </si>
  <si>
    <t>Marketable securities held in Trust Account</t>
  </si>
  <si>
    <t>Marketable
securitie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Except with respect to interest earned on the funds held in the Trust Account that may be released to pay income or other tax
obligations, the proceeds will not be released from the Trust Account until the earlier of the completion of a Business Combination
or the redemption of 100% of the outstanding public shares if we have not completed a Business Combination in the required time
period. As of December 31, 2017, marketable securities held in the Trust Account consisted of $55,081,899 in United States Treasury
Bills with an original maturity of six months or less. During the year ended December 31, 2017, the Company withdrew interest
income totaling $71,702 to be utilized for payment of tax obligations. Of this amount, $22,607 was returned to the Company for
overpayment of its tax obligations and deposited into the Trust Account.</t>
  </si>
  <si>
    <t>Fair value of financial instruments</t>
  </si>
  <si>
    <t>Fair
value of financial instruments The
fair value of the Company’s assets and liabilities, which qualify as financial instruments under Financial Accounting Standards
Board (“FASB”) Accounting Standards Codification (“ASC”) 820, “ Fair Value Measurements and Disclosur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
  </si>
  <si>
    <t>Concentration of credit risk</t>
  </si>
  <si>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Net Income (Loss) Per Common Share</t>
  </si>
  <si>
    <t>Net
Income (Loss) Per Common Share The
Company complies with accounting and disclosure requirements ASC Topic 260, “ Earnings Per Share Reconciliation
of net loss per common share The
Company’s net loss is adjusted for the portion of income that is attributable to common stock subject to redemption, as
these shares only participate in the income of the Trust Account and not the losses of the Company. Accordingly, basic and diluted
loss per common share is calculated as follows:
Year
Ended Year
Ended
2017 2016
Net loss $ (124,854 ) $ (107,995 )
Less:
Income attributable to common shares subject to redemption (309,425 ) 38,533
Adjusted
net loss $ (434,279 ) $ (69,462 )
Weighted average
shares outstanding, basic and diluted 2,330,884 1,664,794
Basic
and diluted net loss per common share $ (0.19 ) $ (0.04 )</t>
  </si>
  <si>
    <t>Common
stock subject to possible conversion The
Company accounts for its common stock subject to possible conversion in accordance with the guidance enumerated in ASC 480 “ Distinguishing
Liabilities from Equity</t>
  </si>
  <si>
    <t>Income Taxes</t>
  </si>
  <si>
    <t>Income
Taxes The
Company accounts for income taxes under ASC 740 “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April 23, 2015, the evaluation was performed for the 2015, 2016 and 2017 tax year.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period from January 1, 2017 through
December 31, 2017. Management is currently unaware of any issues under review that could result in significant payments, accruals
or material deviations from its position. On
December 22, 2017, the Tax Cuts and Jobs Act (“Tax Act”) was signed into law. Under ASC 740,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will be revalued from 35% to 21% with a corresponding offset to the valuation allowance. The Company will continue
to analyze the Tax Act to assess the full effects on its financial results, including disclosures, for our fiscal year ending
December 31, 2018.</t>
  </si>
  <si>
    <t>Related Parties</t>
  </si>
  <si>
    <t xml:space="preserve">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Settlement Income</t>
  </si>
  <si>
    <t>Settlement
Income During
the year ended December 31, 2017, the Company received $427,701 from an entity with which the Company was negotiating a business
combination pursuant to a Letter of Intent originally executed in February 2017. During quarter ended June 30, 2017, the Letter
of Intent expired. The amount received was approximately the amount of the expenses the Company incurred in pursuing that
business combination transaction.</t>
  </si>
  <si>
    <t>Subsequent
Events The
Company’s management reviewed all material events that have occurred after the balance sheet date through the date which
these financial statements were issued.</t>
  </si>
  <si>
    <t>Recent Accounting Pronouncements</t>
  </si>
  <si>
    <t>Recent
Accounting Pronouncements Management
does not believe that any recently issued, but not yet effective, accounting standards if currently adopted would have a material
effect on the accompanying financial statements.</t>
  </si>
  <si>
    <t>Significant Accounting Policies (Tables)</t>
  </si>
  <si>
    <t>Schedule of reconciliation of net income (loss) per common share</t>
  </si>
  <si>
    <t>Accordingly,
basic and diluted loss per common share is calculated as follows:
Year
Ended Year
Ended
2017 2016
Net loss $ (124,854 ) $ (107,995 )
Less:
Income attributable to common shares subject to redemption (309,425 ) 38,533
Adjusted
net loss $ (434,279 ) $ (69,462 )
Weighted average
shares outstanding, basic and diluted 2,330,884 1,664,794
Basic
and diluted net loss per common share $ (0.19 ) $ (0.04 )</t>
  </si>
  <si>
    <t>Income Tax (Tables)</t>
  </si>
  <si>
    <t>Schedule of deferred tax asset</t>
  </si>
  <si>
    <t xml:space="preserve">The
Company’s deferred tax assets are as follows at December 31, 2017 and 2016:
December
31, 2017 December
31, 2016
Deferred tax asset
Net
operating loss carryforward $ 51,046 50,339
Valuation
Allowance (51,046 ) (50,339 )
Deferred
tax asset, net of allowance $ - - </t>
  </si>
  <si>
    <t>Schedule of income tax provision (benefit)</t>
  </si>
  <si>
    <t xml:space="preserve">The
income tax provision (benefit) consists of the following at December 31, 2017 and 2016:
Year
Ended Year
Ended
Federal
Current $ - $ -
Deferred (26,219 ) (36,718 )
State and Local
Current -
Deferred (3,296 ) (9,874 )
Change
in valuation allowance 29,515 46,592
Income
tax provision (benefit) $ - $ - </t>
  </si>
  <si>
    <t>Schedule of reconciliation of the statutory tax rate</t>
  </si>
  <si>
    <t>A
reconciliation of the statutory tax rate to the Company’s effective tax rates as of December 31, 2017 and 2016 is as follows:
Year
Ended Year
Ended
Statutory
federal income tax rate -21.0 % -34.0 %
State taxes, net of
federal tax benefit -2.6 % -8.6 %
Change
in valuation allowance 23.6 % 42.6 %
Income
tax provision (benefit) 0.0 % 0.0 %</t>
  </si>
  <si>
    <t>Organization, Plan of Business Operations and Going Concern Consideration (Details Narrative) - USD ($)</t>
  </si>
  <si>
    <t>Oct. 14, 2016</t>
  </si>
  <si>
    <t>Sep. 19, 2016</t>
  </si>
  <si>
    <t>Apr. 19, 2018</t>
  </si>
  <si>
    <t>Dec. 31, 2015</t>
  </si>
  <si>
    <t>Apr. 23, 2015</t>
  </si>
  <si>
    <t>Net proceeds from offering</t>
  </si>
  <si>
    <t>Minimum net tangible assets proceed with business combination</t>
  </si>
  <si>
    <t>Percentage of conversion rights</t>
  </si>
  <si>
    <t>20.00%</t>
  </si>
  <si>
    <t>Percentage of shares sold</t>
  </si>
  <si>
    <t>Maximum costs of liquidation</t>
  </si>
  <si>
    <t>Initial Stockholders [Member]</t>
  </si>
  <si>
    <t>Shares price (in dollars per share)</t>
  </si>
  <si>
    <t>Trust Account [Member] | Trust Agreement [Member]</t>
  </si>
  <si>
    <t>Working capital deficit</t>
  </si>
  <si>
    <t>Trust Account [Member] | Trust Agreement [Member] | Minimum [Member]</t>
  </si>
  <si>
    <t>Transaction costs of offering</t>
  </si>
  <si>
    <t>Trust Account [Member] | Trust Agreement [Member] | Maximum [Member]</t>
  </si>
  <si>
    <t>Trust Account [Member] | Subsequent Event [Member] | Trust Agreement [Member] | Minimum [Member]</t>
  </si>
  <si>
    <t>Affiliates [Member]</t>
  </si>
  <si>
    <t>Deposit</t>
  </si>
  <si>
    <t>Outside Trust Account [Member] | Trust Agreement [Member]</t>
  </si>
  <si>
    <t>Initial Public Offering [Member]</t>
  </si>
  <si>
    <t>Number of units issued</t>
  </si>
  <si>
    <t>Gross proceeds from issuance</t>
  </si>
  <si>
    <t>Initial Public Offering [Member] | Trust Account [Member]</t>
  </si>
  <si>
    <t>Private Placement [Member]</t>
  </si>
  <si>
    <t>Amount of business transaction</t>
  </si>
  <si>
    <t>Private Placement [Member] | Initial Stockholders [Member]</t>
  </si>
  <si>
    <t>Issuance costs</t>
  </si>
  <si>
    <t>Deferred underwriting fee</t>
  </si>
  <si>
    <t>Over-Allotment Option [Member] | Initial Stockholders [Member]</t>
  </si>
  <si>
    <t>Over-Allotment Option [Member] | Underwriters [Member]</t>
  </si>
  <si>
    <t>Significant Accounting Policies (Details) - USD ($)</t>
  </si>
  <si>
    <t>Less: Income attributable to common shares subject to redemption</t>
  </si>
  <si>
    <t>Adjusted net loss</t>
  </si>
  <si>
    <t>Weighted average shares outstanding, basic and diluted (in shares)</t>
  </si>
  <si>
    <t>Basic and diluted net loss per common share (in dollars per share)</t>
  </si>
  <si>
    <t>Significant Accounting Policies (Details Narrative) - USD ($)</t>
  </si>
  <si>
    <t>Marketable securities</t>
  </si>
  <si>
    <t>Number of shares excludes subject to possible conversion</t>
  </si>
  <si>
    <t>Revised federal income tax rate</t>
  </si>
  <si>
    <t>21.00%</t>
  </si>
  <si>
    <t>Corporate tax rate</t>
  </si>
  <si>
    <t>35.00%</t>
  </si>
  <si>
    <t>Trust Account [Member] | US Treasury Securities [Member]</t>
  </si>
  <si>
    <t>Maturity description</t>
  </si>
  <si>
    <t>An original maturity of six months or less.</t>
  </si>
  <si>
    <t>Initial Public Offering (Details Narrative) - USD ($)</t>
  </si>
  <si>
    <t>Number of units issued, value</t>
  </si>
  <si>
    <t>Shares issued price per share</t>
  </si>
  <si>
    <t>Description initial public offering</t>
  </si>
  <si>
    <t>Each
Unit consists of one share of common stock in the Company, and one Warrant (“Warrant”). Each Warrant entitles the
holder to purchase one share of common stock at a price of $11.50 per share commencing on the later of 30 days after the Company’s
completion of its initial Business Combination and expiring five years from the completion of the Company’s
initial Business Combination. The Company may redeem the Warrants at a price of $0.01 per Warrant upon 30 days’ notice,
only in the event that the last sale price of the common shares is at least $16.00 per share for any 20 trading days within a
30-trading day period (“30-Day Trading Period”) ending on the third day prior to the date on which notice of redemption
is given, provided there is a current registration statement in effect with respect to the common shares underlying such Warrants
during the 30 day redemption period.</t>
  </si>
  <si>
    <t>Stock issuance cost</t>
  </si>
  <si>
    <t>Private Units (Details Narrative) - USD ($)</t>
  </si>
  <si>
    <t>Number of shares issued</t>
  </si>
  <si>
    <t>Notes Payable (Details Narrative) - USD ($)</t>
  </si>
  <si>
    <t>Jul. 01, 2015</t>
  </si>
  <si>
    <t>Sep. 26, 2016</t>
  </si>
  <si>
    <t>Repayment of debt</t>
  </si>
  <si>
    <t>Unsecured Promissory Note [Member]</t>
  </si>
  <si>
    <t>Principal amount</t>
  </si>
  <si>
    <t>Description of payments terms</t>
  </si>
  <si>
    <t>The consummation of the Public Offering.</t>
  </si>
  <si>
    <t>Commitments (Details Narrative) - USD ($)</t>
  </si>
  <si>
    <t>Sep. 13, 2016</t>
  </si>
  <si>
    <t>Administrative service fee</t>
  </si>
  <si>
    <t>Affiliated Entity [Member]</t>
  </si>
  <si>
    <t>Underwriting Agreement [Member] | M SPAC Holdings I LLC [Member]</t>
  </si>
  <si>
    <t>Number of beneficial interest</t>
  </si>
  <si>
    <t>Stockholder's Equity (Details Narrative) - USD ($)</t>
  </si>
  <si>
    <t>Nov. 11, 2016</t>
  </si>
  <si>
    <t>Common stock, previously authorized</t>
  </si>
  <si>
    <t>Number of shares issued, value</t>
  </si>
  <si>
    <t>Founders' shares [Member]</t>
  </si>
  <si>
    <t>Number of shares forfeited and cancelled</t>
  </si>
  <si>
    <t>Initial Stockholders [Member] | Over-Allotment Option [Member]</t>
  </si>
  <si>
    <t>Maximum number of shares forfeiture</t>
  </si>
  <si>
    <t>Description of escrow shares</t>
  </si>
  <si>
    <t>(1) with respect to 50% of the shares, the earlier
of six months after the date of the consummation of an initial Business Combination and the date on which the closing price of
the Company’s common stock equals or exceeds $12.50 per share (as adjusted for share splits, share dividends, reorganizations
and recapitalizations) for any 20 trading days within any 30-trading day period commencing after the Company’s initial business
combination and (2) with respect to the remaining 50% of the insider shares, six months after the date of the consummation of
an initial Business Combination, or earlier, in either case, if, subsequent to an initial Business Combination, the Company consummates
a liquidation, merger, share exchange or other similar transaction which results in all of the Company’s stockholders having
the right to exchange their shares for cash, securities or other property.</t>
  </si>
  <si>
    <t>Underwriters [Member] | Over-Allotment Option [Member]</t>
  </si>
  <si>
    <t>Underwriters [Member] | $100 Unit Purchase Option [Member]</t>
  </si>
  <si>
    <t>Cash receipt</t>
  </si>
  <si>
    <t>Sale of stock (in dollars per unit)</t>
  </si>
  <si>
    <t>Expiration period</t>
  </si>
  <si>
    <t>5 years</t>
  </si>
  <si>
    <t>Fair value</t>
  </si>
  <si>
    <t>Fair value (in dollars per unit)</t>
  </si>
  <si>
    <t>Expected volatility</t>
  </si>
  <si>
    <t>149.00%</t>
  </si>
  <si>
    <t>Risk-free interest rate</t>
  </si>
  <si>
    <t>1.22%</t>
  </si>
  <si>
    <t>Expected life</t>
  </si>
  <si>
    <t>Underwriters [Member] | $100 Unit Purchase Option [Member] | Demand and "Piggy Back" Registration Rights [Member] | Minimum [Member]</t>
  </si>
  <si>
    <t>Underwriters [Member] | $100 Unit Purchase Option [Member] | Demand and "Piggy Back" Registration Rights [Member] | Maximum [Member]</t>
  </si>
  <si>
    <t>7 years</t>
  </si>
  <si>
    <t>Income Tax (Details) - USD ($)</t>
  </si>
  <si>
    <t>Deferred tax asset</t>
  </si>
  <si>
    <t>Net operating loss carryforward</t>
  </si>
  <si>
    <t>Valuation Allowance</t>
  </si>
  <si>
    <t>Deferred tax asset, net of allowance</t>
  </si>
  <si>
    <t>Income Tax (Details 1) - USD ($)</t>
  </si>
  <si>
    <t>Federal</t>
  </si>
  <si>
    <t>Current</t>
  </si>
  <si>
    <t>Deferred</t>
  </si>
  <si>
    <t>State and Local</t>
  </si>
  <si>
    <t>Change in valuation allowance</t>
  </si>
  <si>
    <t>Income tax provision (benefit)</t>
  </si>
  <si>
    <t>Income Tax (Details 2)</t>
  </si>
  <si>
    <t>Statutory federal income tax rate</t>
  </si>
  <si>
    <t>(21.00%)</t>
  </si>
  <si>
    <t>(34.00%)</t>
  </si>
  <si>
    <t>State taxes, net of federal tax benefit</t>
  </si>
  <si>
    <t>(2.60%)</t>
  </si>
  <si>
    <t>(8.60%)</t>
  </si>
  <si>
    <t>23.60%</t>
  </si>
  <si>
    <t>42.60%</t>
  </si>
  <si>
    <t>0.00%</t>
  </si>
  <si>
    <t>Income Tax (Details Narrative)</t>
  </si>
  <si>
    <t>Dec. 31, 2017USD ($)</t>
  </si>
  <si>
    <t>Net operating loss</t>
  </si>
  <si>
    <t>Description of net operating loss</t>
  </si>
  <si>
    <t>the
stock ownership of one or more 5% shareholders (shareholders owning more than 5% of the Company’s outstanding capital stock)
has increased on a cumulative basis more than 50 percentage points within a period of two years.</t>
  </si>
  <si>
    <t>Subsequent Events (Details Narrative) - USD ($)</t>
  </si>
  <si>
    <t>Mar. 13, 2018</t>
  </si>
  <si>
    <t>Feb. 26, 2018</t>
  </si>
  <si>
    <t>Dec. 31, 2019</t>
  </si>
  <si>
    <t>Dec. 31, 2018</t>
  </si>
  <si>
    <t>Aggregate purchase price</t>
  </si>
  <si>
    <t>Subsequent Event [Member] | M SPAC LLC, M SPAC Holdings I, LLC and M SPAC Holdings II, LLC [Member]</t>
  </si>
  <si>
    <t>Debt interest rate terms</t>
  </si>
  <si>
    <t>The notes do not bear interest and are payable five
business days after the date the Company completes a business combination.</t>
  </si>
  <si>
    <t>Subsequent Event [Member] | Contribution Agreement (the "Purchase Agreement") [Member] | Priority Investment Holdings, LLC and Priority Incentive Equity Holdings, LLC [Member]</t>
  </si>
  <si>
    <t>Percentage of interests acquired</t>
  </si>
  <si>
    <t>100.00%</t>
  </si>
  <si>
    <t>Payments to acquire businesses</t>
  </si>
  <si>
    <t>Business acquisition, share price (in dollars per share)</t>
  </si>
  <si>
    <t>Description of assets aquires term</t>
  </si>
  <si>
    <t>Any cash that Priority spends to acquire any technology
assets, up to $5,000,000, to purchase securities from the Founders pursuant to the Promote Agreement described below or to extend
the time we have to complete a business combination, such amounts will be included in the calculation of net debt as cash and
cash equivalents (which would reduce the amount of net debt, effectively increasing the assumed enterprise value of Priority and
increasing the number of shares that would be issued to the Interest Holders).</t>
  </si>
  <si>
    <t>Number of equity issued in acquisition (in shares)</t>
  </si>
  <si>
    <t>Number of equity issued in acquisition in first earn out (in shares)</t>
  </si>
  <si>
    <t>Number of equity issued in acquisition in second earn out (in shares)</t>
  </si>
  <si>
    <t>Description equity interest issued</t>
  </si>
  <si>
    <t>Acquisition company—4.9 million shares for
the first earn out and 4.9 million shares for the second earn out. For the first earn out, Adjusted EBITDA must be no less than
$82.5 million for the year ending December 31, 2018 and the stock price must have traded in excess of $12.00 for any 20 trading
days within any consecutive 30-day trading period at any time on or before December 31, 2019. For the second earn out, Adjusted
EBITDA must be no less than $91.5 million for the year ending December 31, 2019 and the stock price must have traded in excess
of $14.00 for any 20 trading days within any consecutive 30-day trading period at any time between January 1, 2019 and December
31, 2020. In the event that the first earn out targets are not met, the entire 9.8 million shares may be issued if the second
earn out targets are met.</t>
  </si>
  <si>
    <t>Subsequent Event [Member] | Contribution Agreement (the "Purchase Agreement") [Member] | Priority Investment Holdings, LLC and Priority Incentive Equity Holdings, LLC [Member] | Minimum [Member]</t>
  </si>
  <si>
    <t>Adjusted EBITDA</t>
  </si>
  <si>
    <t>Subsequent Event [Member] | Promote Agreement [Member] | Founding Stockholders (the ''Founders'') [Member]</t>
  </si>
  <si>
    <t>Number of new shares issued (in shares)</t>
  </si>
  <si>
    <t>Number of shares forfeit</t>
  </si>
  <si>
    <t>Subsequent Event [Member] | Promote Agreement [Member] | Founding Stockholders (the ''Founders'') [Member] | Private Placement [Member]</t>
  </si>
  <si>
    <t>Number of shares issued in transaction (in shares)</t>
  </si>
  <si>
    <t>Subsequent Event [Member] | Letter Agreement [Member] | Priority Investment Holdings, LLC and Priority Incentive Equity Holdings, LLC [Member] | Founding Stockholders (the ''Found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35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53472793</v>
      </c>
    </row>
    <row r="16" spans="1:4">
      <c r="A16" s="4" t="s">
        <v>27</v>
      </c>
      <c r="C16" s="5" t="n">
        <v>7058743</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53</v>
      </c>
    </row>
    <row r="4" spans="1:2">
      <c r="A4" s="4" t="s">
        <v>46</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4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67</v>
      </c>
      <c r="B12" s="4" t="s">
        <v>181</v>
      </c>
    </row>
    <row r="13" spans="1:2">
      <c r="A13" s="4" t="s">
        <v>182</v>
      </c>
      <c r="B13" s="4" t="s">
        <v>183</v>
      </c>
    </row>
    <row r="14" spans="1:2">
      <c r="A14" s="4" t="s">
        <v>184</v>
      </c>
      <c r="B14" s="4" t="s">
        <v>185</v>
      </c>
    </row>
    <row r="15" spans="1:2">
      <c r="A15" s="4" t="s">
        <v>186</v>
      </c>
      <c r="B15" s="4" t="s">
        <v>187</v>
      </c>
    </row>
    <row r="16" spans="1:2">
      <c r="A16" s="4" t="s">
        <v>161</v>
      </c>
      <c r="B16" s="4" t="s">
        <v>188</v>
      </c>
    </row>
    <row r="17" spans="1:2">
      <c r="A17" s="4" t="s">
        <v>189</v>
      </c>
      <c r="B17"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2196</v>
      </c>
      <c r="C3" s="6" t="n">
        <v>362535</v>
      </c>
    </row>
    <row r="4" spans="1:3">
      <c r="A4" s="4" t="s">
        <v>35</v>
      </c>
      <c r="B4" s="5" t="n">
        <v>9936</v>
      </c>
      <c r="C4" s="5" t="n">
        <v>56241</v>
      </c>
    </row>
    <row r="5" spans="1:3">
      <c r="A5" s="4" t="s">
        <v>36</v>
      </c>
      <c r="B5" s="5" t="n">
        <v>182132</v>
      </c>
      <c r="C5" s="5" t="n">
        <v>418776</v>
      </c>
    </row>
    <row r="6" spans="1:3">
      <c r="A6" s="4" t="s">
        <v>37</v>
      </c>
      <c r="B6" s="5" t="n">
        <v>55081899</v>
      </c>
      <c r="C6" s="5" t="n">
        <v>54731828</v>
      </c>
    </row>
    <row r="7" spans="1:3">
      <c r="A7" s="4" t="s">
        <v>38</v>
      </c>
      <c r="B7" s="5" t="n">
        <v>55264031</v>
      </c>
      <c r="C7" s="5" t="n">
        <v>55150604</v>
      </c>
    </row>
    <row r="8" spans="1:3">
      <c r="A8" s="3" t="s">
        <v>39</v>
      </c>
    </row>
    <row r="9" spans="1:3">
      <c r="A9" s="4" t="s">
        <v>40</v>
      </c>
      <c r="B9" s="5" t="n">
        <v>349292</v>
      </c>
      <c r="C9" s="5" t="n">
        <v>111011</v>
      </c>
    </row>
    <row r="10" spans="1:3">
      <c r="A10" s="4" t="s">
        <v>41</v>
      </c>
      <c r="B10" s="5" t="n">
        <v>11616</v>
      </c>
      <c r="C10" s="5" t="n">
        <v>11616</v>
      </c>
    </row>
    <row r="11" spans="1:3">
      <c r="A11" s="4" t="s">
        <v>42</v>
      </c>
      <c r="B11" s="5" t="n">
        <v>27500</v>
      </c>
      <c r="C11" s="5" t="n">
        <v>27500</v>
      </c>
    </row>
    <row r="12" spans="1:3">
      <c r="A12" s="4" t="s">
        <v>43</v>
      </c>
      <c r="B12" s="5" t="n">
        <v>388408</v>
      </c>
      <c r="C12" s="5" t="n">
        <v>150127</v>
      </c>
    </row>
    <row r="13" spans="1:3">
      <c r="A13" s="4" t="s">
        <v>44</v>
      </c>
      <c r="B13" s="5" t="n">
        <v>1062022</v>
      </c>
      <c r="C13" s="5" t="n">
        <v>1062022</v>
      </c>
    </row>
    <row r="14" spans="1:3">
      <c r="A14" s="4" t="s">
        <v>45</v>
      </c>
      <c r="B14" s="5" t="n">
        <v>1450430</v>
      </c>
      <c r="C14" s="5" t="n">
        <v>1212149</v>
      </c>
    </row>
    <row r="15" spans="1:3">
      <c r="A15" s="4" t="s">
        <v>46</v>
      </c>
      <c r="B15" s="4" t="s">
        <v>47</v>
      </c>
    </row>
    <row r="16" spans="1:3">
      <c r="A16" s="4" t="s">
        <v>48</v>
      </c>
      <c r="B16" s="5" t="n">
        <v>48813595</v>
      </c>
      <c r="C16" s="5" t="n">
        <v>48938449</v>
      </c>
    </row>
    <row r="17" spans="1:3">
      <c r="A17" s="3" t="s">
        <v>49</v>
      </c>
    </row>
    <row r="18" spans="1:3">
      <c r="A18" s="4" t="s">
        <v>50</v>
      </c>
      <c r="B18" s="4" t="s">
        <v>47</v>
      </c>
      <c r="C18" s="4" t="s">
        <v>47</v>
      </c>
    </row>
    <row r="19" spans="1:3">
      <c r="A19" s="4" t="s">
        <v>51</v>
      </c>
      <c r="B19" s="5" t="n">
        <v>2353</v>
      </c>
      <c r="C19" s="5" t="n">
        <v>2311</v>
      </c>
    </row>
    <row r="20" spans="1:3">
      <c r="A20" s="4" t="s">
        <v>52</v>
      </c>
      <c r="B20" s="5" t="n">
        <v>5240728</v>
      </c>
      <c r="C20" s="5" t="n">
        <v>5115916</v>
      </c>
    </row>
    <row r="21" spans="1:3">
      <c r="A21" s="4" t="s">
        <v>53</v>
      </c>
      <c r="B21" s="5" t="n">
        <v>-243075</v>
      </c>
      <c r="C21" s="5" t="n">
        <v>-118221</v>
      </c>
    </row>
    <row r="22" spans="1:3">
      <c r="A22" s="4" t="s">
        <v>54</v>
      </c>
      <c r="B22" s="5" t="n">
        <v>5000006</v>
      </c>
      <c r="C22" s="5" t="n">
        <v>5000006</v>
      </c>
    </row>
    <row r="23" spans="1:3">
      <c r="A23" s="4" t="s">
        <v>55</v>
      </c>
      <c r="B23" s="6" t="n">
        <v>55264031</v>
      </c>
      <c r="C23" s="6" t="n">
        <v>55150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1</v>
      </c>
      <c r="B1" s="2" t="s">
        <v>202</v>
      </c>
      <c r="C1" s="2" t="s">
        <v>203</v>
      </c>
      <c r="D1" s="2" t="s">
        <v>204</v>
      </c>
      <c r="E1" s="2" t="s">
        <v>2</v>
      </c>
      <c r="F1" s="2" t="s">
        <v>32</v>
      </c>
      <c r="G1" s="2" t="s">
        <v>205</v>
      </c>
      <c r="H1" s="2" t="s">
        <v>206</v>
      </c>
    </row>
    <row r="2" spans="1:8">
      <c r="A2" s="4" t="s">
        <v>207</v>
      </c>
      <c r="E2" s="4" t="s">
        <v>47</v>
      </c>
      <c r="F2" s="6" t="n">
        <v>51202624</v>
      </c>
    </row>
    <row r="3" spans="1:8">
      <c r="A3" s="4" t="s">
        <v>208</v>
      </c>
      <c r="E3" s="6" t="n">
        <v>5000001</v>
      </c>
    </row>
    <row r="4" spans="1:8">
      <c r="A4" s="4" t="s">
        <v>209</v>
      </c>
      <c r="E4" s="4" t="s">
        <v>210</v>
      </c>
    </row>
    <row r="5" spans="1:8">
      <c r="A5" s="4" t="s">
        <v>211</v>
      </c>
      <c r="E5" s="4" t="s">
        <v>210</v>
      </c>
    </row>
    <row r="6" spans="1:8">
      <c r="A6" s="4" t="s">
        <v>212</v>
      </c>
      <c r="E6" s="6" t="n">
        <v>15000</v>
      </c>
    </row>
    <row r="7" spans="1:8">
      <c r="A7" s="4" t="s">
        <v>34</v>
      </c>
      <c r="E7" s="5" t="n">
        <v>172196</v>
      </c>
      <c r="F7" s="6" t="n">
        <v>362535</v>
      </c>
      <c r="G7" s="6" t="n">
        <v>5000</v>
      </c>
    </row>
    <row r="8" spans="1:8">
      <c r="A8" s="4" t="s">
        <v>213</v>
      </c>
    </row>
    <row r="9" spans="1:8">
      <c r="A9" s="4" t="s">
        <v>214</v>
      </c>
      <c r="H9" s="8" t="n">
        <v>0.02</v>
      </c>
    </row>
    <row r="10" spans="1:8">
      <c r="A10" s="4" t="s">
        <v>215</v>
      </c>
    </row>
    <row r="11" spans="1:8">
      <c r="A11" s="4" t="s">
        <v>74</v>
      </c>
      <c r="E11" s="5" t="n">
        <v>399166</v>
      </c>
    </row>
    <row r="12" spans="1:8">
      <c r="A12" s="4" t="s">
        <v>216</v>
      </c>
      <c r="E12" s="5" t="n">
        <v>206276</v>
      </c>
    </row>
    <row r="13" spans="1:8">
      <c r="A13" s="4" t="s">
        <v>217</v>
      </c>
    </row>
    <row r="14" spans="1:8">
      <c r="A14" s="4" t="s">
        <v>218</v>
      </c>
      <c r="E14" s="6" t="n">
        <v>132753</v>
      </c>
    </row>
    <row r="15" spans="1:8">
      <c r="A15" s="4" t="s">
        <v>214</v>
      </c>
      <c r="E15" s="7" t="n">
        <v>0.025</v>
      </c>
    </row>
    <row r="16" spans="1:8">
      <c r="A16" s="4" t="s">
        <v>219</v>
      </c>
    </row>
    <row r="17" spans="1:8">
      <c r="A17" s="4" t="s">
        <v>218</v>
      </c>
      <c r="E17" s="6" t="n">
        <v>398258</v>
      </c>
    </row>
    <row r="18" spans="1:8">
      <c r="A18" s="4" t="s">
        <v>214</v>
      </c>
      <c r="E18" s="7" t="n">
        <v>0.075</v>
      </c>
    </row>
    <row r="19" spans="1:8">
      <c r="A19" s="4" t="s">
        <v>220</v>
      </c>
    </row>
    <row r="20" spans="1:8">
      <c r="A20" s="4" t="s">
        <v>218</v>
      </c>
      <c r="D20" s="6" t="n">
        <v>132753</v>
      </c>
    </row>
    <row r="21" spans="1:8">
      <c r="A21" s="4" t="s">
        <v>221</v>
      </c>
    </row>
    <row r="22" spans="1:8">
      <c r="A22" s="4" t="s">
        <v>222</v>
      </c>
      <c r="E22" s="6" t="n">
        <v>398259</v>
      </c>
    </row>
    <row r="23" spans="1:8">
      <c r="A23" s="4" t="s">
        <v>223</v>
      </c>
    </row>
    <row r="24" spans="1:8">
      <c r="A24" s="4" t="s">
        <v>34</v>
      </c>
      <c r="E24" s="6" t="n">
        <v>172196</v>
      </c>
    </row>
    <row r="25" spans="1:8">
      <c r="A25" s="4" t="s">
        <v>224</v>
      </c>
    </row>
    <row r="26" spans="1:8">
      <c r="A26" s="4" t="s">
        <v>225</v>
      </c>
      <c r="C26" s="5" t="n">
        <v>5000000</v>
      </c>
    </row>
    <row r="27" spans="1:8">
      <c r="A27" s="4" t="s">
        <v>226</v>
      </c>
      <c r="C27" s="6" t="n">
        <v>50000000</v>
      </c>
    </row>
    <row r="28" spans="1:8">
      <c r="A28" s="4" t="s">
        <v>207</v>
      </c>
      <c r="C28" s="5" t="n">
        <v>47981581</v>
      </c>
    </row>
    <row r="29" spans="1:8">
      <c r="A29" s="4" t="s">
        <v>218</v>
      </c>
      <c r="C29" s="6" t="n">
        <v>2018419</v>
      </c>
    </row>
    <row r="30" spans="1:8">
      <c r="A30" s="4" t="s">
        <v>214</v>
      </c>
      <c r="C30" s="6" t="n">
        <v>10</v>
      </c>
      <c r="E30" s="8" t="n">
        <v>10.3</v>
      </c>
    </row>
    <row r="31" spans="1:8">
      <c r="A31" s="4" t="s">
        <v>227</v>
      </c>
    </row>
    <row r="32" spans="1:8">
      <c r="A32" s="4" t="s">
        <v>226</v>
      </c>
      <c r="E32" s="6" t="n">
        <v>54694127</v>
      </c>
    </row>
    <row r="33" spans="1:8">
      <c r="A33" s="4" t="s">
        <v>228</v>
      </c>
    </row>
    <row r="34" spans="1:8">
      <c r="A34" s="4" t="s">
        <v>214</v>
      </c>
      <c r="E34" s="6" t="n">
        <v>10</v>
      </c>
    </row>
    <row r="35" spans="1:8">
      <c r="A35" s="4" t="s">
        <v>229</v>
      </c>
      <c r="E35" s="6" t="n">
        <v>200000</v>
      </c>
    </row>
    <row r="36" spans="1:8">
      <c r="A36" s="4" t="s">
        <v>230</v>
      </c>
    </row>
    <row r="37" spans="1:8">
      <c r="A37" s="4" t="s">
        <v>225</v>
      </c>
      <c r="C37" s="5" t="n">
        <v>402500</v>
      </c>
    </row>
    <row r="38" spans="1:8">
      <c r="A38" s="4" t="s">
        <v>226</v>
      </c>
      <c r="C38" s="6" t="n">
        <v>4025000</v>
      </c>
    </row>
    <row r="39" spans="1:8">
      <c r="A39" s="4" t="s">
        <v>214</v>
      </c>
      <c r="E39" s="6" t="n">
        <v>10</v>
      </c>
    </row>
    <row r="40" spans="1:8">
      <c r="A40" s="4" t="s">
        <v>231</v>
      </c>
      <c r="E40" s="6" t="n">
        <v>1169032</v>
      </c>
    </row>
    <row r="41" spans="1:8">
      <c r="A41" s="4" t="s">
        <v>232</v>
      </c>
      <c r="E41" s="6" t="n">
        <v>1062022</v>
      </c>
    </row>
    <row r="42" spans="1:8">
      <c r="A42" s="4" t="s">
        <v>233</v>
      </c>
    </row>
    <row r="43" spans="1:8">
      <c r="A43" s="4" t="s">
        <v>225</v>
      </c>
      <c r="B43" s="5" t="n">
        <v>18607</v>
      </c>
    </row>
    <row r="44" spans="1:8">
      <c r="A44" s="4" t="s">
        <v>226</v>
      </c>
      <c r="B44" s="6" t="n">
        <v>186070</v>
      </c>
    </row>
    <row r="45" spans="1:8">
      <c r="A45" s="4" t="s">
        <v>234</v>
      </c>
    </row>
    <row r="46" spans="1:8">
      <c r="A46" s="4" t="s">
        <v>225</v>
      </c>
      <c r="B46" s="5" t="n">
        <v>310109</v>
      </c>
      <c r="C46" s="5" t="n">
        <v>750000</v>
      </c>
    </row>
    <row r="47" spans="1:8">
      <c r="A47" s="4" t="s">
        <v>226</v>
      </c>
      <c r="B47" s="6" t="n">
        <v>3101090</v>
      </c>
    </row>
    <row r="48" spans="1:8">
      <c r="A48" s="4" t="s">
        <v>207</v>
      </c>
      <c r="B48" s="5" t="n">
        <v>3008057</v>
      </c>
    </row>
    <row r="49" spans="1:8">
      <c r="A49" s="4" t="s">
        <v>218</v>
      </c>
      <c r="B49" s="6" t="n">
        <v>93033</v>
      </c>
    </row>
    <row r="50" spans="1:8">
      <c r="A50" s="4" t="s">
        <v>214</v>
      </c>
      <c r="B50" s="6"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35</v>
      </c>
      <c r="B1" s="2" t="s">
        <v>1</v>
      </c>
    </row>
    <row r="2" spans="1:3">
      <c r="B2" s="2" t="s">
        <v>2</v>
      </c>
      <c r="C2" s="2" t="s">
        <v>32</v>
      </c>
    </row>
    <row r="3" spans="1:3">
      <c r="A3" s="3" t="s">
        <v>144</v>
      </c>
    </row>
    <row r="4" spans="1:3">
      <c r="A4" s="4" t="s">
        <v>78</v>
      </c>
      <c r="B4" s="6" t="n">
        <v>-124854</v>
      </c>
      <c r="C4" s="6" t="n">
        <v>-107995</v>
      </c>
    </row>
    <row r="5" spans="1:3">
      <c r="A5" s="4" t="s">
        <v>236</v>
      </c>
      <c r="B5" s="5" t="n">
        <v>-309425</v>
      </c>
      <c r="C5" s="5" t="n">
        <v>38533</v>
      </c>
    </row>
    <row r="6" spans="1:3">
      <c r="A6" s="4" t="s">
        <v>237</v>
      </c>
      <c r="B6" s="6" t="n">
        <v>-434279</v>
      </c>
      <c r="C6" s="6" t="n">
        <v>-69462</v>
      </c>
    </row>
    <row r="7" spans="1:3">
      <c r="A7" s="4" t="s">
        <v>238</v>
      </c>
      <c r="B7" s="5" t="n">
        <v>2330884</v>
      </c>
      <c r="C7" s="5" t="n">
        <v>1664794</v>
      </c>
    </row>
    <row r="8" spans="1:3">
      <c r="A8" s="4" t="s">
        <v>239</v>
      </c>
      <c r="B8" s="8" t="n">
        <v>-0.19</v>
      </c>
      <c r="C8" s="8" t="n">
        <v>-0.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44"/>
    <col customWidth="1" max="3" min="3" width="14"/>
  </cols>
  <sheetData>
    <row r="1" spans="1:3">
      <c r="A1" s="1" t="s">
        <v>240</v>
      </c>
      <c r="B1" s="2" t="s">
        <v>1</v>
      </c>
    </row>
    <row r="2" spans="1:3">
      <c r="B2" s="2" t="s">
        <v>2</v>
      </c>
      <c r="C2" s="2" t="s">
        <v>32</v>
      </c>
    </row>
    <row r="3" spans="1:3">
      <c r="A3" s="4" t="s">
        <v>241</v>
      </c>
      <c r="B3" s="6" t="n">
        <v>55081899</v>
      </c>
    </row>
    <row r="4" spans="1:3">
      <c r="A4" s="4" t="s">
        <v>242</v>
      </c>
      <c r="B4" s="5" t="n">
        <v>4705821</v>
      </c>
      <c r="C4" s="5" t="n">
        <v>4748033</v>
      </c>
    </row>
    <row r="5" spans="1:3">
      <c r="A5" s="4" t="s">
        <v>74</v>
      </c>
      <c r="B5" s="6" t="n">
        <v>71702</v>
      </c>
    </row>
    <row r="6" spans="1:3">
      <c r="A6" s="4" t="s">
        <v>120</v>
      </c>
      <c r="B6" s="5" t="n">
        <v>-22607</v>
      </c>
      <c r="C6" s="6" t="n">
        <v>-54694127</v>
      </c>
    </row>
    <row r="7" spans="1:3">
      <c r="A7" s="4" t="s">
        <v>75</v>
      </c>
      <c r="B7" s="6" t="n">
        <v>427701</v>
      </c>
      <c r="C7" s="4" t="s">
        <v>47</v>
      </c>
    </row>
    <row r="8" spans="1:3">
      <c r="A8" s="4" t="s">
        <v>243</v>
      </c>
      <c r="B8" s="4" t="s">
        <v>244</v>
      </c>
    </row>
    <row r="9" spans="1:3">
      <c r="A9" s="4" t="s">
        <v>245</v>
      </c>
      <c r="B9" s="4" t="s">
        <v>246</v>
      </c>
    </row>
    <row r="10" spans="1:3">
      <c r="A10" s="4" t="s">
        <v>247</v>
      </c>
    </row>
    <row r="11" spans="1:3">
      <c r="A11" s="4" t="s">
        <v>248</v>
      </c>
      <c r="B11" s="4" t="s">
        <v>24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 customWidth="1" max="5" min="5" width="14"/>
  </cols>
  <sheetData>
    <row r="1" spans="1:5">
      <c r="A1" s="1" t="s">
        <v>250</v>
      </c>
      <c r="B1" s="2" t="s">
        <v>202</v>
      </c>
      <c r="C1" s="2" t="s">
        <v>203</v>
      </c>
      <c r="D1" s="2" t="s">
        <v>2</v>
      </c>
      <c r="E1" s="2" t="s">
        <v>32</v>
      </c>
    </row>
    <row r="2" spans="1:5">
      <c r="A2" s="4" t="s">
        <v>207</v>
      </c>
      <c r="D2" s="4" t="s">
        <v>47</v>
      </c>
      <c r="E2" s="6" t="n">
        <v>51202624</v>
      </c>
    </row>
    <row r="3" spans="1:5">
      <c r="A3" s="4" t="s">
        <v>224</v>
      </c>
    </row>
    <row r="4" spans="1:5">
      <c r="A4" s="4" t="s">
        <v>225</v>
      </c>
      <c r="C4" s="5" t="n">
        <v>5000000</v>
      </c>
    </row>
    <row r="5" spans="1:5">
      <c r="A5" s="4" t="s">
        <v>251</v>
      </c>
      <c r="C5" s="6" t="n">
        <v>50000000</v>
      </c>
    </row>
    <row r="6" spans="1:5">
      <c r="A6" s="4" t="s">
        <v>252</v>
      </c>
      <c r="C6" s="6" t="n">
        <v>10</v>
      </c>
      <c r="D6" s="8" t="n">
        <v>10.3</v>
      </c>
    </row>
    <row r="7" spans="1:5">
      <c r="A7" s="4" t="s">
        <v>207</v>
      </c>
      <c r="C7" s="6" t="n">
        <v>47981581</v>
      </c>
    </row>
    <row r="8" spans="1:5">
      <c r="A8" s="4" t="s">
        <v>253</v>
      </c>
      <c r="C8" s="4" t="s">
        <v>254</v>
      </c>
    </row>
    <row r="9" spans="1:5">
      <c r="A9" s="4" t="s">
        <v>255</v>
      </c>
      <c r="C9" s="6" t="n">
        <v>2018419</v>
      </c>
    </row>
    <row r="10" spans="1:5">
      <c r="A10" s="4" t="s">
        <v>234</v>
      </c>
    </row>
    <row r="11" spans="1:5">
      <c r="A11" s="4" t="s">
        <v>225</v>
      </c>
      <c r="B11" s="5" t="n">
        <v>310109</v>
      </c>
      <c r="C11" s="5" t="n">
        <v>750000</v>
      </c>
    </row>
    <row r="12" spans="1:5">
      <c r="A12" s="4" t="s">
        <v>251</v>
      </c>
      <c r="B12" s="6" t="n">
        <v>3101090</v>
      </c>
    </row>
    <row r="13" spans="1:5">
      <c r="A13" s="4" t="s">
        <v>252</v>
      </c>
      <c r="B13" s="6" t="n">
        <v>10</v>
      </c>
    </row>
    <row r="14" spans="1:5">
      <c r="A14" s="4" t="s">
        <v>207</v>
      </c>
      <c r="B14" s="6" t="n">
        <v>3008057</v>
      </c>
    </row>
    <row r="15" spans="1:5">
      <c r="A15" s="4" t="s">
        <v>255</v>
      </c>
      <c r="B15" s="6" t="n">
        <v>930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56</v>
      </c>
      <c r="B1" s="2" t="s">
        <v>206</v>
      </c>
      <c r="C1" s="2" t="s">
        <v>2</v>
      </c>
      <c r="D1" s="2" t="s">
        <v>32</v>
      </c>
    </row>
    <row r="2" spans="1:4">
      <c r="A2" s="4" t="s">
        <v>226</v>
      </c>
      <c r="C2" s="4" t="s">
        <v>47</v>
      </c>
      <c r="D2" s="6" t="n">
        <v>4211070</v>
      </c>
    </row>
    <row r="3" spans="1:4">
      <c r="A3" s="4" t="s">
        <v>213</v>
      </c>
    </row>
    <row r="4" spans="1:4">
      <c r="A4" s="4" t="s">
        <v>257</v>
      </c>
      <c r="B4" s="5" t="n">
        <v>1437500</v>
      </c>
    </row>
    <row r="5" spans="1:4">
      <c r="A5" s="4" t="s">
        <v>214</v>
      </c>
      <c r="B5" s="8" t="n">
        <v>0.02</v>
      </c>
    </row>
    <row r="6" spans="1:4">
      <c r="A6" s="4" t="s">
        <v>228</v>
      </c>
    </row>
    <row r="7" spans="1:4">
      <c r="A7" s="4" t="s">
        <v>214</v>
      </c>
      <c r="C7" s="6" t="n">
        <v>10</v>
      </c>
    </row>
    <row r="8" spans="1:4">
      <c r="A8" s="4" t="s">
        <v>230</v>
      </c>
    </row>
    <row r="9" spans="1:4">
      <c r="A9" s="4" t="s">
        <v>257</v>
      </c>
      <c r="C9" s="5" t="n">
        <v>421107</v>
      </c>
    </row>
    <row r="10" spans="1:4">
      <c r="A10" s="4" t="s">
        <v>226</v>
      </c>
      <c r="C10" s="6" t="n">
        <v>4211070</v>
      </c>
    </row>
    <row r="11" spans="1:4">
      <c r="A11" s="4" t="s">
        <v>214</v>
      </c>
      <c r="C11" s="6"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 customWidth="1" max="5" min="5" width="14"/>
  </cols>
  <sheetData>
    <row r="1" spans="1:5">
      <c r="A1" s="1" t="s">
        <v>258</v>
      </c>
      <c r="B1" s="2" t="s">
        <v>259</v>
      </c>
      <c r="C1" s="2" t="s">
        <v>2</v>
      </c>
      <c r="D1" s="2" t="s">
        <v>32</v>
      </c>
      <c r="E1" s="2" t="s">
        <v>260</v>
      </c>
    </row>
    <row r="2" spans="1:5">
      <c r="A2" s="4" t="s">
        <v>261</v>
      </c>
      <c r="C2" s="4" t="s">
        <v>47</v>
      </c>
      <c r="D2" s="6" t="n">
        <v>55201</v>
      </c>
    </row>
    <row r="3" spans="1:5">
      <c r="A3" s="4" t="s">
        <v>42</v>
      </c>
      <c r="C3" s="6" t="n">
        <v>27500</v>
      </c>
      <c r="D3" s="6" t="n">
        <v>27500</v>
      </c>
    </row>
    <row r="4" spans="1:5">
      <c r="A4" s="4" t="s">
        <v>262</v>
      </c>
    </row>
    <row r="5" spans="1:5">
      <c r="A5" s="4" t="s">
        <v>263</v>
      </c>
      <c r="B5" s="6" t="n">
        <v>55000</v>
      </c>
    </row>
    <row r="6" spans="1:5">
      <c r="A6" s="4" t="s">
        <v>264</v>
      </c>
      <c r="B6" s="4" t="s">
        <v>265</v>
      </c>
    </row>
    <row r="7" spans="1:5">
      <c r="A7" s="4" t="s">
        <v>42</v>
      </c>
      <c r="E7" s="6" t="n">
        <v>27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6</v>
      </c>
      <c r="B1" s="2" t="s">
        <v>267</v>
      </c>
      <c r="C1" s="2" t="s">
        <v>2</v>
      </c>
      <c r="D1" s="2" t="s">
        <v>32</v>
      </c>
    </row>
    <row r="2" spans="1:4">
      <c r="A2" s="4" t="s">
        <v>268</v>
      </c>
      <c r="C2" s="6" t="n">
        <v>120000</v>
      </c>
      <c r="D2" s="6" t="n">
        <v>35667</v>
      </c>
    </row>
    <row r="3" spans="1:4">
      <c r="A3" s="4" t="s">
        <v>269</v>
      </c>
    </row>
    <row r="4" spans="1:4">
      <c r="A4" s="4" t="s">
        <v>268</v>
      </c>
      <c r="B4" s="6" t="n">
        <v>10000</v>
      </c>
      <c r="C4" s="6" t="n">
        <v>120000</v>
      </c>
      <c r="D4" s="6" t="n">
        <v>35667</v>
      </c>
    </row>
    <row r="5" spans="1:4">
      <c r="A5" s="4" t="s">
        <v>270</v>
      </c>
    </row>
    <row r="6" spans="1:4">
      <c r="A6" s="4" t="s">
        <v>271</v>
      </c>
      <c r="C6" s="5" t="n">
        <v>631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72</v>
      </c>
      <c r="B1" s="2" t="s">
        <v>273</v>
      </c>
      <c r="C1" s="2" t="s">
        <v>202</v>
      </c>
      <c r="D1" s="2" t="s">
        <v>203</v>
      </c>
      <c r="E1" s="2" t="s">
        <v>206</v>
      </c>
      <c r="F1" s="2" t="s">
        <v>2</v>
      </c>
      <c r="G1" s="2" t="s">
        <v>32</v>
      </c>
    </row>
    <row r="2" spans="1:7">
      <c r="A2" s="4" t="s">
        <v>60</v>
      </c>
      <c r="F2" s="5" t="n">
        <v>1000000</v>
      </c>
      <c r="G2" s="5" t="n">
        <v>1000000</v>
      </c>
    </row>
    <row r="3" spans="1:7">
      <c r="A3" s="4" t="s">
        <v>59</v>
      </c>
      <c r="F3" s="7" t="n">
        <v>0.001</v>
      </c>
      <c r="G3" s="7" t="n">
        <v>0.001</v>
      </c>
    </row>
    <row r="4" spans="1:7">
      <c r="A4" s="4" t="s">
        <v>61</v>
      </c>
      <c r="F4" s="4" t="s">
        <v>47</v>
      </c>
      <c r="G4" s="4" t="s">
        <v>47</v>
      </c>
    </row>
    <row r="5" spans="1:7">
      <c r="A5" s="4" t="s">
        <v>62</v>
      </c>
      <c r="F5" s="4" t="s">
        <v>47</v>
      </c>
      <c r="G5" s="4" t="s">
        <v>47</v>
      </c>
    </row>
    <row r="6" spans="1:7">
      <c r="A6" s="4" t="s">
        <v>64</v>
      </c>
      <c r="F6" s="5" t="n">
        <v>30000000</v>
      </c>
      <c r="G6" s="5" t="n">
        <v>30000000</v>
      </c>
    </row>
    <row r="7" spans="1:7">
      <c r="A7" s="4" t="s">
        <v>274</v>
      </c>
      <c r="F7" s="5" t="n">
        <v>50000000</v>
      </c>
    </row>
    <row r="8" spans="1:7">
      <c r="A8" s="4" t="s">
        <v>63</v>
      </c>
      <c r="F8" s="7" t="n">
        <v>0.001</v>
      </c>
      <c r="G8" s="7" t="n">
        <v>0.001</v>
      </c>
    </row>
    <row r="9" spans="1:7">
      <c r="A9" s="4" t="s">
        <v>275</v>
      </c>
      <c r="G9" s="6" t="n">
        <v>50000000</v>
      </c>
    </row>
    <row r="10" spans="1:7">
      <c r="A10" s="4" t="s">
        <v>65</v>
      </c>
      <c r="F10" s="5" t="n">
        <v>2352922</v>
      </c>
      <c r="G10" s="5" t="n">
        <v>2310710</v>
      </c>
    </row>
    <row r="11" spans="1:7">
      <c r="A11" s="4" t="s">
        <v>66</v>
      </c>
      <c r="F11" s="5" t="n">
        <v>2352922</v>
      </c>
      <c r="G11" s="5" t="n">
        <v>2310710</v>
      </c>
    </row>
    <row r="12" spans="1:7">
      <c r="A12" s="4" t="s">
        <v>242</v>
      </c>
      <c r="F12" s="5" t="n">
        <v>4705821</v>
      </c>
      <c r="G12" s="5" t="n">
        <v>4748033</v>
      </c>
    </row>
    <row r="13" spans="1:7">
      <c r="A13" s="4" t="s">
        <v>276</v>
      </c>
    </row>
    <row r="14" spans="1:7">
      <c r="A14" s="4" t="s">
        <v>277</v>
      </c>
      <c r="B14" s="5" t="n">
        <v>109973</v>
      </c>
    </row>
    <row r="15" spans="1:7">
      <c r="A15" s="4" t="s">
        <v>213</v>
      </c>
    </row>
    <row r="16" spans="1:7">
      <c r="A16" s="4" t="s">
        <v>257</v>
      </c>
      <c r="E16" s="5" t="n">
        <v>1437500</v>
      </c>
    </row>
    <row r="17" spans="1:7">
      <c r="A17" s="4" t="s">
        <v>214</v>
      </c>
      <c r="E17" s="8" t="n">
        <v>0.02</v>
      </c>
    </row>
    <row r="18" spans="1:7">
      <c r="A18" s="4" t="s">
        <v>275</v>
      </c>
      <c r="E18" s="6" t="n">
        <v>25000</v>
      </c>
    </row>
    <row r="19" spans="1:7">
      <c r="A19" s="4" t="s">
        <v>278</v>
      </c>
    </row>
    <row r="20" spans="1:7">
      <c r="A20" s="4" t="s">
        <v>279</v>
      </c>
      <c r="E20" s="5" t="n">
        <v>187500</v>
      </c>
    </row>
    <row r="21" spans="1:7">
      <c r="A21" s="4" t="s">
        <v>280</v>
      </c>
      <c r="E21" s="4" t="s">
        <v>281</v>
      </c>
    </row>
    <row r="22" spans="1:7">
      <c r="A22" s="4" t="s">
        <v>225</v>
      </c>
      <c r="C22" s="5" t="n">
        <v>18607</v>
      </c>
    </row>
    <row r="23" spans="1:7">
      <c r="A23" s="4" t="s">
        <v>251</v>
      </c>
      <c r="C23" s="6" t="n">
        <v>186070</v>
      </c>
    </row>
    <row r="24" spans="1:7">
      <c r="A24" s="4" t="s">
        <v>282</v>
      </c>
    </row>
    <row r="25" spans="1:7">
      <c r="A25" s="4" t="s">
        <v>214</v>
      </c>
      <c r="C25" s="6" t="n">
        <v>10</v>
      </c>
    </row>
    <row r="26" spans="1:7">
      <c r="A26" s="4" t="s">
        <v>225</v>
      </c>
      <c r="C26" s="5" t="n">
        <v>310109</v>
      </c>
      <c r="D26" s="5" t="n">
        <v>750000</v>
      </c>
    </row>
    <row r="27" spans="1:7">
      <c r="A27" s="4" t="s">
        <v>251</v>
      </c>
      <c r="C27" s="6" t="n">
        <v>3101090</v>
      </c>
    </row>
    <row r="28" spans="1:7">
      <c r="A28" s="4" t="s">
        <v>283</v>
      </c>
    </row>
    <row r="29" spans="1:7">
      <c r="A29" s="4" t="s">
        <v>284</v>
      </c>
      <c r="F29" s="6" t="n">
        <v>100</v>
      </c>
    </row>
    <row r="30" spans="1:7">
      <c r="A30" s="4" t="s">
        <v>225</v>
      </c>
      <c r="F30" s="5" t="n">
        <v>300000</v>
      </c>
    </row>
    <row r="31" spans="1:7">
      <c r="A31" s="4" t="s">
        <v>285</v>
      </c>
      <c r="F31" s="6" t="n">
        <v>12</v>
      </c>
    </row>
    <row r="32" spans="1:7">
      <c r="A32" s="4" t="s">
        <v>251</v>
      </c>
      <c r="F32" s="6" t="n">
        <v>3600000</v>
      </c>
    </row>
    <row r="33" spans="1:7">
      <c r="A33" s="4" t="s">
        <v>286</v>
      </c>
      <c r="F33" s="4" t="s">
        <v>287</v>
      </c>
    </row>
    <row r="34" spans="1:7">
      <c r="A34" s="4" t="s">
        <v>288</v>
      </c>
      <c r="F34" s="6" t="n">
        <v>2695000</v>
      </c>
    </row>
    <row r="35" spans="1:7">
      <c r="A35" s="4" t="s">
        <v>289</v>
      </c>
      <c r="F35" s="8" t="n">
        <v>8.98</v>
      </c>
    </row>
    <row r="36" spans="1:7">
      <c r="A36" s="4" t="s">
        <v>290</v>
      </c>
      <c r="F36" s="4" t="s">
        <v>291</v>
      </c>
    </row>
    <row r="37" spans="1:7">
      <c r="A37" s="4" t="s">
        <v>292</v>
      </c>
      <c r="F37" s="4" t="s">
        <v>293</v>
      </c>
    </row>
    <row r="38" spans="1:7">
      <c r="A38" s="4" t="s">
        <v>294</v>
      </c>
      <c r="F38" s="4" t="s">
        <v>287</v>
      </c>
    </row>
    <row r="39" spans="1:7">
      <c r="A39" s="4" t="s">
        <v>295</v>
      </c>
    </row>
    <row r="40" spans="1:7">
      <c r="A40" s="4" t="s">
        <v>286</v>
      </c>
      <c r="F40" s="4" t="s">
        <v>287</v>
      </c>
    </row>
    <row r="41" spans="1:7">
      <c r="A41" s="4" t="s">
        <v>296</v>
      </c>
    </row>
    <row r="42" spans="1:7">
      <c r="A42" s="4" t="s">
        <v>286</v>
      </c>
      <c r="F42" s="4" t="s">
        <v>2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8</v>
      </c>
      <c r="B1" s="2" t="s">
        <v>2</v>
      </c>
      <c r="C1" s="2" t="s">
        <v>32</v>
      </c>
    </row>
    <row r="2" spans="1:3">
      <c r="A2" s="3" t="s">
        <v>299</v>
      </c>
    </row>
    <row r="3" spans="1:3">
      <c r="A3" s="4" t="s">
        <v>300</v>
      </c>
      <c r="B3" s="6" t="n">
        <v>51046</v>
      </c>
      <c r="C3" s="6" t="n">
        <v>50339</v>
      </c>
    </row>
    <row r="4" spans="1:3">
      <c r="A4" s="4" t="s">
        <v>301</v>
      </c>
      <c r="B4" s="5" t="n">
        <v>-51046</v>
      </c>
      <c r="C4" s="5" t="n">
        <v>-50339</v>
      </c>
    </row>
    <row r="5" spans="1:3">
      <c r="A5" s="4" t="s">
        <v>302</v>
      </c>
      <c r="B5" s="4" t="s">
        <v>47</v>
      </c>
      <c r="C5" s="4" t="s">
        <v>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03</v>
      </c>
      <c r="B1" s="2" t="s">
        <v>1</v>
      </c>
    </row>
    <row r="2" spans="1:3">
      <c r="B2" s="2" t="s">
        <v>2</v>
      </c>
      <c r="C2" s="2" t="s">
        <v>32</v>
      </c>
    </row>
    <row r="3" spans="1:3">
      <c r="A3" s="3" t="s">
        <v>304</v>
      </c>
    </row>
    <row r="4" spans="1:3">
      <c r="A4" s="4" t="s">
        <v>305</v>
      </c>
      <c r="B4" s="4" t="s">
        <v>47</v>
      </c>
      <c r="C4" s="4" t="s">
        <v>47</v>
      </c>
    </row>
    <row r="5" spans="1:3">
      <c r="A5" s="4" t="s">
        <v>306</v>
      </c>
      <c r="B5" s="5" t="n">
        <v>-26219</v>
      </c>
      <c r="C5" s="5" t="n">
        <v>-36718</v>
      </c>
    </row>
    <row r="6" spans="1:3">
      <c r="A6" s="3" t="s">
        <v>307</v>
      </c>
    </row>
    <row r="7" spans="1:3">
      <c r="A7" s="4" t="s">
        <v>305</v>
      </c>
      <c r="B7" s="4" t="s">
        <v>47</v>
      </c>
      <c r="C7" s="4" t="s">
        <v>47</v>
      </c>
    </row>
    <row r="8" spans="1:3">
      <c r="A8" s="4" t="s">
        <v>306</v>
      </c>
      <c r="B8" s="5" t="n">
        <v>-3296</v>
      </c>
      <c r="C8" s="5" t="n">
        <v>-9874</v>
      </c>
    </row>
    <row r="9" spans="1:3">
      <c r="A9" s="4" t="s">
        <v>308</v>
      </c>
      <c r="B9" s="5" t="n">
        <v>29515</v>
      </c>
      <c r="C9" s="5" t="n">
        <v>46592</v>
      </c>
    </row>
    <row r="10" spans="1:3">
      <c r="A10" s="4" t="s">
        <v>309</v>
      </c>
      <c r="B10" s="4" t="s">
        <v>47</v>
      </c>
      <c r="C10" s="4" t="s">
        <v>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32</v>
      </c>
    </row>
    <row r="2" spans="1:3">
      <c r="A2" s="3" t="s">
        <v>57</v>
      </c>
    </row>
    <row r="3" spans="1:3">
      <c r="A3" s="4" t="s">
        <v>58</v>
      </c>
      <c r="B3" s="5" t="n">
        <v>4705821</v>
      </c>
      <c r="C3" s="5" t="n">
        <v>4748033</v>
      </c>
    </row>
    <row r="4" spans="1:3">
      <c r="A4" s="4" t="s">
        <v>59</v>
      </c>
      <c r="B4" s="7" t="n">
        <v>0.001</v>
      </c>
      <c r="C4" s="7" t="n">
        <v>0.001</v>
      </c>
    </row>
    <row r="5" spans="1:3">
      <c r="A5" s="4" t="s">
        <v>60</v>
      </c>
      <c r="B5" s="5" t="n">
        <v>1000000</v>
      </c>
      <c r="C5" s="5" t="n">
        <v>1000000</v>
      </c>
    </row>
    <row r="6" spans="1:3">
      <c r="A6" s="4" t="s">
        <v>61</v>
      </c>
      <c r="B6" s="4" t="s">
        <v>47</v>
      </c>
      <c r="C6" s="4" t="s">
        <v>47</v>
      </c>
    </row>
    <row r="7" spans="1:3">
      <c r="A7" s="4" t="s">
        <v>62</v>
      </c>
      <c r="B7" s="4" t="s">
        <v>47</v>
      </c>
      <c r="C7" s="4" t="s">
        <v>47</v>
      </c>
    </row>
    <row r="8" spans="1:3">
      <c r="A8" s="4" t="s">
        <v>63</v>
      </c>
      <c r="B8" s="7" t="n">
        <v>0.001</v>
      </c>
      <c r="C8" s="7" t="n">
        <v>0.001</v>
      </c>
    </row>
    <row r="9" spans="1:3">
      <c r="A9" s="4" t="s">
        <v>64</v>
      </c>
      <c r="B9" s="5" t="n">
        <v>30000000</v>
      </c>
      <c r="C9" s="5" t="n">
        <v>30000000</v>
      </c>
    </row>
    <row r="10" spans="1:3">
      <c r="A10" s="4" t="s">
        <v>65</v>
      </c>
      <c r="B10" s="5" t="n">
        <v>2352922</v>
      </c>
      <c r="C10" s="5" t="n">
        <v>2310710</v>
      </c>
    </row>
    <row r="11" spans="1:3">
      <c r="A11" s="4" t="s">
        <v>66</v>
      </c>
      <c r="B11" s="5" t="n">
        <v>2352922</v>
      </c>
      <c r="C11" s="5" t="n">
        <v>2310710</v>
      </c>
    </row>
    <row r="12" spans="1:3">
      <c r="A12" s="4" t="s">
        <v>67</v>
      </c>
      <c r="B12" s="5" t="n">
        <v>4705821</v>
      </c>
      <c r="C12" s="5" t="n">
        <v>4748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10</v>
      </c>
      <c r="B1" s="2" t="s">
        <v>1</v>
      </c>
    </row>
    <row r="2" spans="1:3">
      <c r="B2" s="2" t="s">
        <v>2</v>
      </c>
      <c r="C2" s="2" t="s">
        <v>32</v>
      </c>
    </row>
    <row r="3" spans="1:3">
      <c r="A3" s="3" t="s">
        <v>159</v>
      </c>
    </row>
    <row r="4" spans="1:3">
      <c r="A4" s="4" t="s">
        <v>311</v>
      </c>
      <c r="B4" s="4" t="s">
        <v>312</v>
      </c>
      <c r="C4" s="4" t="s">
        <v>313</v>
      </c>
    </row>
    <row r="5" spans="1:3">
      <c r="A5" s="4" t="s">
        <v>314</v>
      </c>
      <c r="B5" s="4" t="s">
        <v>315</v>
      </c>
      <c r="C5" s="4" t="s">
        <v>316</v>
      </c>
    </row>
    <row r="6" spans="1:3">
      <c r="A6" s="4" t="s">
        <v>308</v>
      </c>
      <c r="B6" s="4" t="s">
        <v>317</v>
      </c>
      <c r="C6" s="4" t="s">
        <v>318</v>
      </c>
    </row>
    <row r="7" spans="1:3">
      <c r="A7" s="4" t="s">
        <v>309</v>
      </c>
      <c r="B7" s="4" t="s">
        <v>319</v>
      </c>
      <c r="C7" s="4" t="s">
        <v>3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321</v>
      </c>
    </row>
    <row r="3" spans="1:2">
      <c r="A3" s="3" t="s">
        <v>159</v>
      </c>
    </row>
    <row r="4" spans="1:2">
      <c r="A4" s="4" t="s">
        <v>322</v>
      </c>
      <c r="B4" s="6" t="n">
        <v>243100</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325</v>
      </c>
      <c r="B1" s="2" t="s">
        <v>326</v>
      </c>
      <c r="C1" s="2" t="s">
        <v>327</v>
      </c>
      <c r="D1" s="2" t="s">
        <v>328</v>
      </c>
      <c r="E1" s="2" t="s">
        <v>329</v>
      </c>
      <c r="F1" s="2" t="s">
        <v>32</v>
      </c>
    </row>
    <row r="2" spans="1:6">
      <c r="A2" s="4" t="s">
        <v>330</v>
      </c>
      <c r="F2" s="6" t="n">
        <v>50000000</v>
      </c>
    </row>
    <row r="3" spans="1:6">
      <c r="A3" s="4" t="s">
        <v>331</v>
      </c>
    </row>
    <row r="4" spans="1:6">
      <c r="A4" s="4" t="s">
        <v>263</v>
      </c>
      <c r="B4" s="6" t="n">
        <v>132753</v>
      </c>
    </row>
    <row r="5" spans="1:6">
      <c r="A5" s="4" t="s">
        <v>332</v>
      </c>
      <c r="B5" s="4" t="s">
        <v>333</v>
      </c>
    </row>
    <row r="6" spans="1:6">
      <c r="A6" s="4" t="s">
        <v>334</v>
      </c>
    </row>
    <row r="7" spans="1:6">
      <c r="A7" s="4" t="s">
        <v>335</v>
      </c>
      <c r="C7" s="4" t="s">
        <v>336</v>
      </c>
    </row>
    <row r="8" spans="1:6">
      <c r="A8" s="4" t="s">
        <v>337</v>
      </c>
      <c r="C8" s="6" t="n">
        <v>947835000</v>
      </c>
    </row>
    <row r="9" spans="1:6">
      <c r="A9" s="4" t="s">
        <v>338</v>
      </c>
      <c r="C9" s="8" t="n">
        <v>10.3</v>
      </c>
    </row>
    <row r="10" spans="1:6">
      <c r="A10" s="4" t="s">
        <v>339</v>
      </c>
      <c r="C10" s="4" t="s">
        <v>340</v>
      </c>
    </row>
    <row r="11" spans="1:6">
      <c r="A11" s="4" t="s">
        <v>341</v>
      </c>
      <c r="C11" s="5" t="n">
        <v>9800000</v>
      </c>
    </row>
    <row r="12" spans="1:6">
      <c r="A12" s="4" t="s">
        <v>342</v>
      </c>
      <c r="C12" s="5" t="n">
        <v>4900000</v>
      </c>
    </row>
    <row r="13" spans="1:6">
      <c r="A13" s="4" t="s">
        <v>343</v>
      </c>
      <c r="C13" s="5" t="n">
        <v>4900000</v>
      </c>
    </row>
    <row r="14" spans="1:6">
      <c r="A14" s="4" t="s">
        <v>344</v>
      </c>
      <c r="C14" s="4" t="s">
        <v>345</v>
      </c>
    </row>
    <row r="15" spans="1:6">
      <c r="A15" s="4" t="s">
        <v>346</v>
      </c>
    </row>
    <row r="16" spans="1:6">
      <c r="A16" s="4" t="s">
        <v>347</v>
      </c>
      <c r="C16" s="6" t="n">
        <v>9000000</v>
      </c>
      <c r="D16" s="6" t="n">
        <v>91500000</v>
      </c>
      <c r="E16" s="6" t="n">
        <v>82500000</v>
      </c>
    </row>
    <row r="17" spans="1:6">
      <c r="A17" s="4" t="s">
        <v>348</v>
      </c>
    </row>
    <row r="18" spans="1:6">
      <c r="A18" s="4" t="s">
        <v>349</v>
      </c>
      <c r="C18" s="5" t="n">
        <v>453210</v>
      </c>
    </row>
    <row r="19" spans="1:6">
      <c r="A19" s="4" t="s">
        <v>330</v>
      </c>
      <c r="C19" s="6" t="n">
        <v>2100000</v>
      </c>
    </row>
    <row r="20" spans="1:6">
      <c r="A20" s="4" t="s">
        <v>350</v>
      </c>
      <c r="C20" s="5" t="n">
        <v>174863</v>
      </c>
    </row>
    <row r="21" spans="1:6">
      <c r="A21" s="4" t="s">
        <v>351</v>
      </c>
    </row>
    <row r="22" spans="1:6">
      <c r="A22" s="4" t="s">
        <v>352</v>
      </c>
      <c r="C22" s="5" t="n">
        <v>421107</v>
      </c>
    </row>
    <row r="23" spans="1:6">
      <c r="A23" s="4" t="s">
        <v>353</v>
      </c>
    </row>
    <row r="24" spans="1:6">
      <c r="A24" s="4" t="s">
        <v>338</v>
      </c>
      <c r="C24" s="8" t="n">
        <v>1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120000</v>
      </c>
      <c r="C4" s="6" t="n">
        <v>35667</v>
      </c>
    </row>
    <row r="5" spans="1:3">
      <c r="A5" s="4" t="s">
        <v>71</v>
      </c>
      <c r="B5" s="5" t="n">
        <v>831721</v>
      </c>
      <c r="C5" s="5" t="n">
        <v>137529</v>
      </c>
    </row>
    <row r="6" spans="1:3">
      <c r="A6" s="4" t="s">
        <v>72</v>
      </c>
      <c r="B6" s="5" t="n">
        <v>951721</v>
      </c>
      <c r="C6" s="5" t="n">
        <v>173196</v>
      </c>
    </row>
    <row r="7" spans="1:3">
      <c r="A7" s="3" t="s">
        <v>73</v>
      </c>
    </row>
    <row r="8" spans="1:3">
      <c r="A8" s="4" t="s">
        <v>74</v>
      </c>
      <c r="B8" s="5" t="n">
        <v>399166</v>
      </c>
      <c r="C8" s="5" t="n">
        <v>37701</v>
      </c>
    </row>
    <row r="9" spans="1:3">
      <c r="A9" s="4" t="s">
        <v>75</v>
      </c>
      <c r="B9" s="5" t="n">
        <v>427701</v>
      </c>
      <c r="C9" s="4" t="s">
        <v>47</v>
      </c>
    </row>
    <row r="10" spans="1:3">
      <c r="A10" s="4" t="s">
        <v>76</v>
      </c>
      <c r="B10" s="4" t="s">
        <v>47</v>
      </c>
      <c r="C10" s="5" t="n">
        <v>27500</v>
      </c>
    </row>
    <row r="11" spans="1:3">
      <c r="A11" s="4" t="s">
        <v>77</v>
      </c>
      <c r="B11" s="5" t="n">
        <v>826867</v>
      </c>
      <c r="C11" s="5" t="n">
        <v>65201</v>
      </c>
    </row>
    <row r="12" spans="1:3">
      <c r="A12" s="4" t="s">
        <v>78</v>
      </c>
      <c r="B12" s="6" t="n">
        <v>-124854</v>
      </c>
      <c r="C12" s="6" t="n">
        <v>-107995</v>
      </c>
    </row>
    <row r="13" spans="1:3">
      <c r="A13" s="4" t="s">
        <v>79</v>
      </c>
      <c r="B13" s="8" t="n">
        <v>-0.19</v>
      </c>
      <c r="C13" s="8" t="n">
        <v>-0.06</v>
      </c>
    </row>
    <row r="14" spans="1:3">
      <c r="A14" s="4" t="s">
        <v>80</v>
      </c>
      <c r="B14" s="5" t="n">
        <v>2330884</v>
      </c>
      <c r="C14" s="5" t="n">
        <v>16647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2"/>
  </cols>
  <sheetData>
    <row r="1" spans="1:5">
      <c r="A1" s="1" t="s">
        <v>81</v>
      </c>
      <c r="B1" s="2" t="s">
        <v>82</v>
      </c>
      <c r="C1" s="2" t="s">
        <v>83</v>
      </c>
      <c r="D1" s="2" t="s">
        <v>84</v>
      </c>
      <c r="E1" s="2" t="s">
        <v>85</v>
      </c>
    </row>
    <row r="2" spans="1:5">
      <c r="A2" s="4" t="s">
        <v>86</v>
      </c>
      <c r="B2" s="6" t="n">
        <v>1438</v>
      </c>
      <c r="C2" s="6" t="n">
        <v>23562</v>
      </c>
      <c r="D2" s="6" t="n">
        <v>-10226</v>
      </c>
      <c r="E2" s="6" t="n">
        <v>14774</v>
      </c>
    </row>
    <row r="3" spans="1:5">
      <c r="A3" s="4" t="s">
        <v>87</v>
      </c>
      <c r="B3" s="5" t="n">
        <v>1437500</v>
      </c>
    </row>
    <row r="4" spans="1:5">
      <c r="A4" s="3" t="s">
        <v>88</v>
      </c>
    </row>
    <row r="5" spans="1:5">
      <c r="A5" s="4" t="s">
        <v>89</v>
      </c>
      <c r="B5" s="6" t="n">
        <v>5000</v>
      </c>
      <c r="C5" s="5" t="n">
        <v>49995000</v>
      </c>
      <c r="E5" s="5" t="n">
        <v>50000000</v>
      </c>
    </row>
    <row r="6" spans="1:5">
      <c r="A6" s="4" t="s">
        <v>90</v>
      </c>
      <c r="B6" s="5" t="n">
        <v>5000000</v>
      </c>
    </row>
    <row r="7" spans="1:5">
      <c r="A7" s="4" t="s">
        <v>91</v>
      </c>
      <c r="C7" s="5" t="n">
        <v>-3280484</v>
      </c>
      <c r="E7" s="5" t="n">
        <v>-3280484</v>
      </c>
    </row>
    <row r="8" spans="1:5">
      <c r="A8" s="4" t="s">
        <v>92</v>
      </c>
      <c r="B8" s="6" t="n">
        <v>421</v>
      </c>
      <c r="C8" s="5" t="n">
        <v>4210649</v>
      </c>
      <c r="E8" s="5" t="n">
        <v>4211070</v>
      </c>
    </row>
    <row r="9" spans="1:5">
      <c r="A9" s="4" t="s">
        <v>93</v>
      </c>
      <c r="B9" s="5" t="n">
        <v>421107</v>
      </c>
    </row>
    <row r="10" spans="1:5">
      <c r="A10" s="4" t="s">
        <v>94</v>
      </c>
      <c r="B10" s="6" t="n">
        <v>310</v>
      </c>
      <c r="C10" s="5" t="n">
        <v>3100780</v>
      </c>
      <c r="E10" s="5" t="n">
        <v>3101090</v>
      </c>
    </row>
    <row r="11" spans="1:5">
      <c r="A11" s="4" t="s">
        <v>95</v>
      </c>
      <c r="B11" s="5" t="n">
        <v>310109</v>
      </c>
    </row>
    <row r="12" spans="1:5">
      <c r="A12" s="4" t="s">
        <v>96</v>
      </c>
      <c r="B12" s="6" t="n">
        <v>-110</v>
      </c>
      <c r="C12" s="5" t="n">
        <v>110</v>
      </c>
    </row>
    <row r="13" spans="1:5">
      <c r="A13" s="4" t="s">
        <v>97</v>
      </c>
      <c r="B13" s="5" t="n">
        <v>-109973</v>
      </c>
    </row>
    <row r="14" spans="1:5">
      <c r="A14" s="4" t="s">
        <v>98</v>
      </c>
      <c r="B14" s="6" t="n">
        <v>-4748</v>
      </c>
      <c r="C14" s="5" t="n">
        <v>-48933701</v>
      </c>
      <c r="E14" s="5" t="n">
        <v>-48938449</v>
      </c>
    </row>
    <row r="15" spans="1:5">
      <c r="A15" s="4" t="s">
        <v>99</v>
      </c>
      <c r="B15" s="5" t="n">
        <v>-4748033</v>
      </c>
    </row>
    <row r="16" spans="1:5">
      <c r="A16" s="4" t="s">
        <v>78</v>
      </c>
      <c r="D16" s="5" t="n">
        <v>-107995</v>
      </c>
      <c r="E16" s="5" t="n">
        <v>-107995</v>
      </c>
    </row>
    <row r="17" spans="1:5">
      <c r="A17" s="4" t="s">
        <v>100</v>
      </c>
      <c r="B17" s="6" t="n">
        <v>2311</v>
      </c>
      <c r="C17" s="5" t="n">
        <v>5115916</v>
      </c>
      <c r="D17" s="5" t="n">
        <v>-118221</v>
      </c>
      <c r="E17" s="5" t="n">
        <v>5000006</v>
      </c>
    </row>
    <row r="18" spans="1:5">
      <c r="A18" s="4" t="s">
        <v>101</v>
      </c>
      <c r="B18" s="5" t="n">
        <v>2310710</v>
      </c>
    </row>
    <row r="19" spans="1:5">
      <c r="A19" s="3" t="s">
        <v>88</v>
      </c>
    </row>
    <row r="20" spans="1:5">
      <c r="A20" s="4" t="s">
        <v>98</v>
      </c>
      <c r="B20" s="6" t="n">
        <v>42</v>
      </c>
      <c r="C20" s="5" t="n">
        <v>124812</v>
      </c>
      <c r="E20" s="5" t="n">
        <v>124854</v>
      </c>
    </row>
    <row r="21" spans="1:5">
      <c r="A21" s="4" t="s">
        <v>99</v>
      </c>
      <c r="B21" s="5" t="n">
        <v>42212</v>
      </c>
    </row>
    <row r="22" spans="1:5">
      <c r="A22" s="4" t="s">
        <v>78</v>
      </c>
      <c r="D22" s="5" t="n">
        <v>-124854</v>
      </c>
      <c r="E22" s="5" t="n">
        <v>-124854</v>
      </c>
    </row>
    <row r="23" spans="1:5">
      <c r="A23" s="4" t="s">
        <v>102</v>
      </c>
      <c r="B23" s="6" t="n">
        <v>2353</v>
      </c>
      <c r="C23" s="6" t="n">
        <v>5240728</v>
      </c>
      <c r="D23" s="6" t="n">
        <v>-243075</v>
      </c>
      <c r="E23" s="6" t="n">
        <v>5000006</v>
      </c>
    </row>
    <row r="24" spans="1:5">
      <c r="A24" s="4" t="s">
        <v>103</v>
      </c>
      <c r="B24" s="5" t="n">
        <v>23529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4</v>
      </c>
      <c r="B1" s="2" t="s">
        <v>1</v>
      </c>
    </row>
    <row r="2" spans="1:3">
      <c r="B2" s="2" t="s">
        <v>2</v>
      </c>
      <c r="C2" s="2" t="s">
        <v>32</v>
      </c>
    </row>
    <row r="3" spans="1:3">
      <c r="A3" s="3" t="s">
        <v>105</v>
      </c>
    </row>
    <row r="4" spans="1:3">
      <c r="A4" s="4" t="s">
        <v>106</v>
      </c>
      <c r="B4" s="4" t="s">
        <v>47</v>
      </c>
      <c r="C4" s="5" t="n">
        <v>5000000</v>
      </c>
    </row>
    <row r="5" spans="1:3">
      <c r="A5" s="4" t="s">
        <v>107</v>
      </c>
      <c r="B5" s="4" t="s">
        <v>47</v>
      </c>
      <c r="C5" s="5" t="n">
        <v>421107</v>
      </c>
    </row>
    <row r="6" spans="1:3">
      <c r="A6" s="4" t="s">
        <v>108</v>
      </c>
      <c r="B6" s="4" t="s">
        <v>47</v>
      </c>
      <c r="C6" s="5" t="n">
        <v>1099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78</v>
      </c>
      <c r="B4" s="6" t="n">
        <v>-124854</v>
      </c>
      <c r="C4" s="6" t="n">
        <v>-107995</v>
      </c>
    </row>
    <row r="5" spans="1:3">
      <c r="A5" s="4" t="s">
        <v>111</v>
      </c>
      <c r="B5" s="4" t="s">
        <v>47</v>
      </c>
      <c r="C5" s="5" t="n">
        <v>-27500</v>
      </c>
    </row>
    <row r="6" spans="1:3">
      <c r="A6" s="4" t="s">
        <v>112</v>
      </c>
      <c r="B6" s="5" t="n">
        <v>-399166</v>
      </c>
      <c r="C6" s="5" t="n">
        <v>-37701</v>
      </c>
    </row>
    <row r="7" spans="1:3">
      <c r="A7" s="3" t="s">
        <v>113</v>
      </c>
    </row>
    <row r="8" spans="1:3">
      <c r="A8" s="4" t="s">
        <v>114</v>
      </c>
      <c r="B8" s="4" t="s">
        <v>47</v>
      </c>
      <c r="C8" s="5" t="n">
        <v>2537</v>
      </c>
    </row>
    <row r="9" spans="1:3">
      <c r="A9" s="3" t="s">
        <v>115</v>
      </c>
    </row>
    <row r="10" spans="1:3">
      <c r="A10" s="4" t="s">
        <v>116</v>
      </c>
      <c r="B10" s="5" t="n">
        <v>46305</v>
      </c>
      <c r="C10" s="5" t="n">
        <v>-56241</v>
      </c>
    </row>
    <row r="11" spans="1:3">
      <c r="A11" s="4" t="s">
        <v>40</v>
      </c>
      <c r="B11" s="5" t="n">
        <v>238281</v>
      </c>
      <c r="C11" s="5" t="n">
        <v>111011</v>
      </c>
    </row>
    <row r="12" spans="1:3">
      <c r="A12" s="4" t="s">
        <v>117</v>
      </c>
      <c r="B12" s="4" t="s">
        <v>47</v>
      </c>
      <c r="C12" s="5" t="n">
        <v>-34383</v>
      </c>
    </row>
    <row r="13" spans="1:3">
      <c r="A13" s="4" t="s">
        <v>118</v>
      </c>
      <c r="B13" s="5" t="n">
        <v>-239434</v>
      </c>
      <c r="C13" s="5" t="n">
        <v>-150272</v>
      </c>
    </row>
    <row r="14" spans="1:3">
      <c r="A14" s="3" t="s">
        <v>119</v>
      </c>
    </row>
    <row r="15" spans="1:3">
      <c r="A15" s="4" t="s">
        <v>120</v>
      </c>
      <c r="B15" s="5" t="n">
        <v>-22607</v>
      </c>
      <c r="C15" s="5" t="n">
        <v>-54694127</v>
      </c>
    </row>
    <row r="16" spans="1:3">
      <c r="A16" s="4" t="s">
        <v>121</v>
      </c>
      <c r="B16" s="5" t="n">
        <v>71702</v>
      </c>
    </row>
    <row r="17" spans="1:3">
      <c r="A17" s="4" t="s">
        <v>122</v>
      </c>
      <c r="B17" s="5" t="n">
        <v>49095</v>
      </c>
      <c r="C17" s="5" t="n">
        <v>-54694127</v>
      </c>
    </row>
    <row r="18" spans="1:3">
      <c r="A18" s="3" t="s">
        <v>123</v>
      </c>
    </row>
    <row r="19" spans="1:3">
      <c r="A19" s="4" t="s">
        <v>124</v>
      </c>
      <c r="B19" s="4" t="s">
        <v>47</v>
      </c>
      <c r="C19" s="5" t="n">
        <v>51202624</v>
      </c>
    </row>
    <row r="20" spans="1:3">
      <c r="A20" s="4" t="s">
        <v>125</v>
      </c>
      <c r="B20" s="4" t="s">
        <v>47</v>
      </c>
      <c r="C20" s="5" t="n">
        <v>4211070</v>
      </c>
    </row>
    <row r="21" spans="1:3">
      <c r="A21" s="4" t="s">
        <v>126</v>
      </c>
      <c r="B21" s="4" t="s">
        <v>47</v>
      </c>
      <c r="C21" s="5" t="n">
        <v>-131720</v>
      </c>
    </row>
    <row r="22" spans="1:3">
      <c r="A22" s="4" t="s">
        <v>127</v>
      </c>
      <c r="B22" s="4" t="s">
        <v>47</v>
      </c>
      <c r="C22" s="5" t="n">
        <v>55201</v>
      </c>
    </row>
    <row r="23" spans="1:3">
      <c r="A23" s="4" t="s">
        <v>128</v>
      </c>
      <c r="B23" s="4" t="s">
        <v>47</v>
      </c>
      <c r="C23" s="5" t="n">
        <v>-55201</v>
      </c>
    </row>
    <row r="24" spans="1:3">
      <c r="A24" s="4" t="s">
        <v>129</v>
      </c>
      <c r="B24" s="4" t="s">
        <v>47</v>
      </c>
      <c r="C24" s="5" t="n">
        <v>-80040</v>
      </c>
    </row>
    <row r="25" spans="1:3">
      <c r="A25" s="4" t="s">
        <v>130</v>
      </c>
      <c r="B25" s="4" t="s">
        <v>47</v>
      </c>
      <c r="C25" s="5" t="n">
        <v>55201934</v>
      </c>
    </row>
    <row r="26" spans="1:3">
      <c r="A26" s="4" t="s">
        <v>131</v>
      </c>
      <c r="B26" s="5" t="n">
        <v>-190339</v>
      </c>
      <c r="C26" s="5" t="n">
        <v>357535</v>
      </c>
    </row>
    <row r="27" spans="1:3">
      <c r="A27" s="4" t="s">
        <v>132</v>
      </c>
      <c r="B27" s="5" t="n">
        <v>362535</v>
      </c>
      <c r="C27" s="5" t="n">
        <v>5000</v>
      </c>
    </row>
    <row r="28" spans="1:3">
      <c r="A28" s="4" t="s">
        <v>133</v>
      </c>
      <c r="B28" s="5" t="n">
        <v>172196</v>
      </c>
      <c r="C28" s="5" t="n">
        <v>362535</v>
      </c>
    </row>
    <row r="29" spans="1:3">
      <c r="A29" s="3" t="s">
        <v>134</v>
      </c>
    </row>
    <row r="30" spans="1:3">
      <c r="A30" s="4" t="s">
        <v>135</v>
      </c>
      <c r="B30" s="4" t="s">
        <v>47</v>
      </c>
      <c r="C30" s="5" t="n">
        <v>15000</v>
      </c>
    </row>
    <row r="31" spans="1:3">
      <c r="A31" s="4" t="s">
        <v>136</v>
      </c>
      <c r="B31" s="4" t="s">
        <v>47</v>
      </c>
      <c r="C31" s="5" t="n">
        <v>258997</v>
      </c>
    </row>
    <row r="32" spans="1:3">
      <c r="A32" s="4" t="s">
        <v>137</v>
      </c>
      <c r="B32" s="4" t="s">
        <v>47</v>
      </c>
      <c r="C32" s="5" t="n">
        <v>45999</v>
      </c>
    </row>
    <row r="33" spans="1:3">
      <c r="A33" s="4" t="s">
        <v>138</v>
      </c>
      <c r="B33" s="5" t="n">
        <v>124854</v>
      </c>
      <c r="C33" s="5" t="n">
        <v>48938449</v>
      </c>
    </row>
    <row r="34" spans="1:3">
      <c r="A34" s="4" t="s">
        <v>139</v>
      </c>
      <c r="B34" s="4" t="s">
        <v>47</v>
      </c>
      <c r="C34" s="6" t="n">
        <v>1062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58:32Z</dcterms:created>
  <dcterms:modified xmlns:dcterms="http://purl.org/dc/terms/" xmlns:xsi="http://www.w3.org/2001/XMLSchema-instance" xsi:type="dcterms:W3CDTF">2018-03-27T16:58:32Z</dcterms:modified>
</cp:coreProperties>
</file>